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Statement of Finan" sheetId="4" r:id="rId4"/>
    <s:sheet name="Consolidated Statement of Fina5" sheetId="5" r:id="rId5"/>
    <s:sheet name="Consolidated Statement of Cash " sheetId="6" r:id="rId6"/>
    <s:sheet name="Basis of Presentation" sheetId="7" r:id="rId7"/>
    <s:sheet name="Seasonal Nature of Business" sheetId="8" r:id="rId8"/>
    <s:sheet name="Recent Accounting Pronouncement" sheetId="9" r:id="rId9"/>
    <s:sheet name="Acquisitions and Dispositions" sheetId="10" r:id="rId10"/>
    <s:sheet name="Royalty Revenue and Related Exp" sheetId="11" r:id="rId11"/>
    <s:sheet name="Other Income and Expense" sheetId="12" r:id="rId12"/>
    <s:sheet name="Accumulated Other Comprehensive" sheetId="13" r:id="rId13"/>
    <s:sheet name="Customer Allowances and Discoun" sheetId="14" r:id="rId14"/>
    <s:sheet name="Inventories" sheetId="15" r:id="rId15"/>
    <s:sheet name="Deferred Costs" sheetId="16" r:id="rId16"/>
    <s:sheet name="Other Liabilities" sheetId="17" r:id="rId17"/>
    <s:sheet name="Debt" sheetId="18" r:id="rId18"/>
    <s:sheet name="Retirement Benefits" sheetId="19" r:id="rId19"/>
    <s:sheet name="Fair Value Measurements" sheetId="20" r:id="rId20"/>
    <s:sheet name="Contingency" sheetId="21" r:id="rId21"/>
    <s:sheet name="Income Taxes" sheetId="22" r:id="rId22"/>
    <s:sheet name="Related Party Information" sheetId="23" r:id="rId23"/>
    <s:sheet name="Business Segment Information" sheetId="24" r:id="rId24"/>
    <s:sheet name="Basis of Presentation (Policies" sheetId="25" r:id="rId25"/>
    <s:sheet name="Royalty Revenue and Related E26" sheetId="26" r:id="rId26"/>
    <s:sheet name="Other Income and Expense (Table" sheetId="27" r:id="rId27"/>
    <s:sheet name="Accumulated Other Comprehensi28" sheetId="28" r:id="rId28"/>
    <s:sheet name="Customer Allowances and Disco29" sheetId="29" r:id="rId29"/>
    <s:sheet name="Inventories (Tables)" sheetId="30" r:id="rId30"/>
    <s:sheet name="Deferred Costs (Tables)" sheetId="31" r:id="rId31"/>
    <s:sheet name="Debt (Tables)" sheetId="32" r:id="rId32"/>
    <s:sheet name="Retirement Benefits (Tables)" sheetId="33" r:id="rId33"/>
    <s:sheet name="Fair Value Measurements (Tables" sheetId="34" r:id="rId34"/>
    <s:sheet name="Business Segment Information (T" sheetId="35" r:id="rId35"/>
    <s:sheet name="Basis of Presentation - Additio" sheetId="36" r:id="rId36"/>
    <s:sheet name="Acquisitions and Dispositions (" sheetId="37" r:id="rId37"/>
    <s:sheet name="Acquisitions and Dispositions38" sheetId="38" r:id="rId38"/>
    <s:sheet name="Acquisitions and Dispositions39" sheetId="39" r:id="rId39"/>
    <s:sheet name="Acquisitions and Dispositions40" sheetId="40" r:id="rId40"/>
    <s:sheet name="Royalty Revenue and Related E41" sheetId="41" r:id="rId41"/>
    <s:sheet name="Other Income and Expense - Othe" sheetId="42" r:id="rId42"/>
    <s:sheet name="Other Income and Expense - Addi" sheetId="43" r:id="rId43"/>
    <s:sheet name="Other Income and Expense - Ot44" sheetId="44" r:id="rId44"/>
    <s:sheet name="Accumulated Other Comprehensi45" sheetId="45" r:id="rId45"/>
    <s:sheet name="Accumulated Other Comprehensi46" sheetId="46" r:id="rId46"/>
    <s:sheet name="Customer Allowances and Disco47" sheetId="47" r:id="rId47"/>
    <s:sheet name="Customer Allowances and Disco48" sheetId="48" r:id="rId48"/>
    <s:sheet name="Inventories - Schedule of Inven" sheetId="49" r:id="rId49"/>
    <s:sheet name="Inventories - Additional Inform" sheetId="50" r:id="rId50"/>
    <s:sheet name="Deferred Costs - Deferred Costs" sheetId="51" r:id="rId51"/>
    <s:sheet name="Deferred Costs - Additional Inf" sheetId="52" r:id="rId52"/>
    <s:sheet name="Other Liabilities - Additional " sheetId="53" r:id="rId53"/>
    <s:sheet name="Debt - Long-Term Debt (Detail)" sheetId="54" r:id="rId54"/>
    <s:sheet name="Debt - Long-Term Debt (Parenthe" sheetId="55" r:id="rId55"/>
    <s:sheet name="Debt - Additional Information (" sheetId="56" r:id="rId56"/>
    <s:sheet name="Retirement Benefits - Component" sheetId="57" r:id="rId57"/>
    <s:sheet name="Retirement Benefits - Additiona" sheetId="58" r:id="rId58"/>
    <s:sheet name="Fair Value Measurements - Summa" sheetId="59" r:id="rId59"/>
    <s:sheet name="Income Taxes - Additional Infor" sheetId="60" r:id="rId60"/>
    <s:sheet name="Related Party Information (Worl" sheetId="61" r:id="rId61"/>
    <s:sheet name="Related Party Information (Tran" sheetId="62" r:id="rId62"/>
    <s:sheet name="Business Segment Information - " sheetId="63" r:id="rId63"/>
    <s:sheet name="Business Segment Information 64" sheetId="64" r:id="rId64"/>
    <s:sheet name="Business Segment Information 65" sheetId="65" r:id="rId65"/>
  </s:sheets>
  <s:definedNames/>
  <s:calcPr calcId="124519" calcMode="auto" fullCalcOnLoad="1"/>
</s:workbook>
</file>

<file path=xl/sharedStrings.xml><?xml version="1.0" encoding="utf-8"?>
<sst xmlns="http://schemas.openxmlformats.org/spreadsheetml/2006/main" uniqueCount="437">
  <si>
    <t>Document and Entity Information - shares</t>
  </si>
  <si>
    <t>6 Months Ended</t>
  </si>
  <si>
    <t>Aug. 26, 2016</t>
  </si>
  <si>
    <t>Oct. 07, 2016</t>
  </si>
  <si>
    <t>Document And Entity Information [Abstract]</t>
  </si>
  <si>
    <t>Document Type</t>
  </si>
  <si>
    <t>10-Q</t>
  </si>
  <si>
    <t>Amendment Flag</t>
  </si>
  <si>
    <t>false</t>
  </si>
  <si>
    <t>Document Period End Date</t>
  </si>
  <si>
    <t>Aug. 26,
		2016</t>
  </si>
  <si>
    <t>Document Fiscal Year Focus</t>
  </si>
  <si>
    <t>Document Fiscal Period Focus</t>
  </si>
  <si>
    <t>Q2</t>
  </si>
  <si>
    <t>Trading Symbol</t>
  </si>
  <si>
    <t>AM</t>
  </si>
  <si>
    <t>Entity Registrant Name</t>
  </si>
  <si>
    <t>AMERICAN GREETINGS CORP</t>
  </si>
  <si>
    <t>Entity Central Index Key</t>
  </si>
  <si>
    <t>Current Fiscal Year End Date</t>
  </si>
  <si>
    <t>--02-28</t>
  </si>
  <si>
    <t>Entity Filer Category</t>
  </si>
  <si>
    <t>Non-accelerated Filer</t>
  </si>
  <si>
    <t>Entity Common Stock, Shares Outstanding</t>
  </si>
  <si>
    <t>Consolidated Statement of Income (Unaudited) - USD ($) $ in Thousands</t>
  </si>
  <si>
    <t>3 Months Ended</t>
  </si>
  <si>
    <t>Aug. 28, 2015</t>
  </si>
  <si>
    <t>Income Statement [Abstract]</t>
  </si>
  <si>
    <t>Net sales</t>
  </si>
  <si>
    <t>Other revenue</t>
  </si>
  <si>
    <t>Total revenue</t>
  </si>
  <si>
    <t>Material, labor and other production costs</t>
  </si>
  <si>
    <t>Selling, distribution and marketing expenses</t>
  </si>
  <si>
    <t>Administrative and general expenses</t>
  </si>
  <si>
    <t>Other operating income - net</t>
  </si>
  <si>
    <t>Operating income</t>
  </si>
  <si>
    <t>Interest expense</t>
  </si>
  <si>
    <t>Interest income</t>
  </si>
  <si>
    <t>Other non-operating expense (income) - net</t>
  </si>
  <si>
    <t>Income before income tax expense</t>
  </si>
  <si>
    <t>Income tax expense</t>
  </si>
  <si>
    <t>Net income</t>
  </si>
  <si>
    <t>Consolidated Statement of Comprehensive Income (Unaudited) - USD ($) $ in Thousands</t>
  </si>
  <si>
    <t>Statement of Comprehensive Income [Abstract]</t>
  </si>
  <si>
    <t>Other comprehensive (loss) income, net of tax:</t>
  </si>
  <si>
    <t>Foreign currency translation adjustments</t>
  </si>
  <si>
    <t>Pension and postretirement benefit adjustments</t>
  </si>
  <si>
    <t>Unrealized gain (loss) on equity securities</t>
  </si>
  <si>
    <t>Other comprehensive (loss) income, net of tax</t>
  </si>
  <si>
    <t>Comprehensive income</t>
  </si>
  <si>
    <t>Consolidated Statement of Financial Position - USD ($) $ in Thousands</t>
  </si>
  <si>
    <t>Feb. 29, 2016</t>
  </si>
  <si>
    <t>Current assets</t>
  </si>
  <si>
    <t>Cash and cash equivalents</t>
  </si>
  <si>
    <t>Trade accounts receivable, net</t>
  </si>
  <si>
    <t>Inventories</t>
  </si>
  <si>
    <t>Deferred and refundable income taxes</t>
  </si>
  <si>
    <t>Prepaid expenses and other</t>
  </si>
  <si>
    <t>Total current assets</t>
  </si>
  <si>
    <t>Other assets</t>
  </si>
  <si>
    <t>Property, plant and equipment - at cost</t>
  </si>
  <si>
    <t>Less accumulated depreciation</t>
  </si>
  <si>
    <t>Property, plant and equipment - net</t>
  </si>
  <si>
    <t>Total assets</t>
  </si>
  <si>
    <t>Current liabilities</t>
  </si>
  <si>
    <t>Accounts payable</t>
  </si>
  <si>
    <t>Accrued liabilities</t>
  </si>
  <si>
    <t>Accrued compensation and benefits</t>
  </si>
  <si>
    <t>Income taxes payable</t>
  </si>
  <si>
    <t>Deferred revenue</t>
  </si>
  <si>
    <t>Other current liabilities</t>
  </si>
  <si>
    <t>Total current liabilities</t>
  </si>
  <si>
    <t>Long-term debt</t>
  </si>
  <si>
    <t>Other liabilities</t>
  </si>
  <si>
    <t>Deferred income taxes and noncurrent income taxes payable</t>
  </si>
  <si>
    <t>Shareholder's equity</t>
  </si>
  <si>
    <t>Common shares - par value $.01 per share: 100 shares issued and outstanding</t>
  </si>
  <si>
    <t>Capital in excess of par value</t>
  </si>
  <si>
    <t>Accumulated other comprehensive (loss) income</t>
  </si>
  <si>
    <t>Retained earnings</t>
  </si>
  <si>
    <t>Total shareholder's equity</t>
  </si>
  <si>
    <t>Total liabilities and stockholders equity</t>
  </si>
  <si>
    <t>Consolidated Statement of Financial Position (Parenthetical) - $ / shares</t>
  </si>
  <si>
    <t>Statement of Financial Position [Abstract]</t>
  </si>
  <si>
    <t>Common shares, par value</t>
  </si>
  <si>
    <t>Common shares, issued</t>
  </si>
  <si>
    <t>Common shares, outstanding</t>
  </si>
  <si>
    <t>Consolidated Statement of Cash Flows (Unaudited) - USD ($) $ in Thousands</t>
  </si>
  <si>
    <t>OPERATING ACTIVITIES:</t>
  </si>
  <si>
    <t>Adjustments to reconcile net income to cash flows from operating activities:</t>
  </si>
  <si>
    <t>Gain on sale of Strawberry Shortcake</t>
  </si>
  <si>
    <t>Net loss on disposal of fixed assets</t>
  </si>
  <si>
    <t>Depreciation and intangible assets amortization</t>
  </si>
  <si>
    <t>Provision for doubtful accounts</t>
  </si>
  <si>
    <t>Deferred income taxes</t>
  </si>
  <si>
    <t>Other non-cash charges</t>
  </si>
  <si>
    <t>Changes in operating assets and liabilities, net of acquisitions and dispositions:</t>
  </si>
  <si>
    <t>Trade accounts receivable</t>
  </si>
  <si>
    <t>Other current assets</t>
  </si>
  <si>
    <t>Net payable/receivable with related parties</t>
  </si>
  <si>
    <t>Income taxes</t>
  </si>
  <si>
    <t>Deferred costs - net</t>
  </si>
  <si>
    <t>Accounts payable and other liabilities</t>
  </si>
  <si>
    <t>Other - net</t>
  </si>
  <si>
    <t>Total Cash Flows From Operating Activities</t>
  </si>
  <si>
    <t>INVESTING ACTIVITIES:</t>
  </si>
  <si>
    <t>Property, plant and equipment additions</t>
  </si>
  <si>
    <t>Proceeds from sale of fixed assets</t>
  </si>
  <si>
    <t>Cash paid for acquired character property rights</t>
  </si>
  <si>
    <t>Adjustment to proceeds from sale of AGI In-Store</t>
  </si>
  <si>
    <t>Proceeds from sale of Strawberry Shortcake</t>
  </si>
  <si>
    <t>Proceeds from surrender of corporate-owned life insurance policies</t>
  </si>
  <si>
    <t>Total Cash Flows From Investing Activities</t>
  </si>
  <si>
    <t>FINANCING ACTIVITIES:</t>
  </si>
  <si>
    <t>Proceeds from revolving line of credit</t>
  </si>
  <si>
    <t>Repayments on revolving line of credit</t>
  </si>
  <si>
    <t>Dividends to shareholder</t>
  </si>
  <si>
    <t>Repayments on term loan</t>
  </si>
  <si>
    <t>Total Cash Flows From Financing Activities</t>
  </si>
  <si>
    <t>EFFECT OF EXCHANGE RATE CHANGES ON CASH</t>
  </si>
  <si>
    <t>DECREASE IN CASH AND CASH EQUIVALENTS</t>
  </si>
  <si>
    <t>Cash and Cash Equivalents at Beginning of Year</t>
  </si>
  <si>
    <t>Cash and Cash Equivalents at End of Period</t>
  </si>
  <si>
    <t>Basis of Presentation</t>
  </si>
  <si>
    <t>Accounting Policies [Abstract]</t>
  </si>
  <si>
    <t>Note 1 – Basis of Presentation
The accompanying unaudited consolidated financial statements of
American Greetings Corporation and its subsidiaries (the
“Corporation”)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accounting
principles generally accepted in the United States for complete
financial statements. In the opinion of management, all adjustments
(consisting of normal recurring adjustments) considered necessary
to fairly present financial position, results of operations and
cash flows for the periods have been included.
The Corporation’s fiscal year ends on February 28 or 29.
References to a particular year refer to the fiscal year ending in
February of that year. For example, 2016 refers to the year ended
February 29, 2016. The Corporation’s subsidiary, AG
Retail Cards Limited is consolidated on a one-month lag
corresponding with its fiscal year-end of January 28 for
2017.
These interim financial statements should be read in conjunction
with the Corporation’s financial statements and notes thereto
included in its Annual Report on Form 10-K for the year ended
February 29, 2016, from which the Consolidated Statement of
Financial Position at February 29, 2016, presented herein, has
been derived. Certain amounts in the prior year financial
statements have been reclassified to conform to the 2017
presentation. These reclassifications had no material impact on
financial position, earnings or cash flows.
The Corporation’s investments in less than majority-owned
companies in which it has the ability to exercise significant
influence over the operating and financial policies are accounted
for using the equity method except when they qualify as variable
interest entities (“VIE”) and the Corporation is the
primary beneficiary, in which case, the investments are
consolidated in accordance with Accounting Standards Codification
(“ASC”) Topic 810 (“ASC 810”),
“Consolidation.”
The Corporation provides limited credit support to Schurman Fine
Papers (“Schurman”) which is a VIE as defined in ASC
810. Schurman owns and operates specialty card and gift retail
stores in the United States and Canada. The stores are primarily
located in malls and strip shopping centers. This limited credit
support is provided through the provision of a liquidity guaranty
(“Liquidity Guaranty”) in favor of the lenders under
Schurman’s senior revolving credit facility (the
“Senior Credit Facility”). Pursuant to the terms of the
Liquidity Guaranty, the Corporation has guaranteed the repayment of
up to $10.0 million of Schurman’s borrowings under the Senior
Credit Facility to help ensure that Schurman has sufficient
borrowing availability under this facility. The Liquidity Guaranty
is required to be backed by a letter of credit for the term of the
Liquidity Guaranty, which expires in January 2019. The
Corporation’s obligations under the Liquidity Guaranty
generally may not be triggered unless Schurman’s lenders
under its Senior Credit Facility have substantially completed the
liquidation of the collateral under Schurman’s Senior Credit
Facility, or 91 days after the liquidation is started, whichever is
earlier, and will be limited to the deficiency, if any, between the
amount owed and the amount collected in connection with the
liquidation. There was no triggering event or liquidation of
collateral as of August 26, 2016 requiring the use of the
Liquidity Guaranty.
During the current period, the Corporation assessed the variable
interests in Schurman and determined that a third party holder of
variable interests has the controlling financial interest in the
VIE and thus, the third party, not the Corporation, is the primary
beneficiary. In completing this assessment, the Corporation
identified the activities that it considers most significant to the
future economic success of the VIE and determined that it does not
have the power to direct those activities. As such, Schurman is not
consolidated in the Corporation’s results.
The Corporation’s maximum exposure to loss as it relates to
Schurman as of August 26, 2016 includes:
• Liquidity Guaranty of
Schurman’s indebtedness of $10.0 million;
• normal course of business trade and
other receivables due from Schurman of $31.3 million, the balance
of which fluctuates throughout the year due to the seasonal nature
of the business; and
• the retail store operating leases
currently subleased to Schurman, the aggregate lease payments for
the remaining life of which was $1.8 million as of August 26,
2016.</t>
  </si>
  <si>
    <t>Seasonal Nature of Business</t>
  </si>
  <si>
    <t>Text Block [Abstract]</t>
  </si>
  <si>
    <t>Note 2 – Seasonal Nature of Business
A significant portion of the Corporation’s business is
seasonal in nature. Therefore, the results of operations for
interim periods are not necessarily indicative of the results for
the fiscal year taken as a whole.</t>
  </si>
  <si>
    <t>Recent Accounting Pronouncements</t>
  </si>
  <si>
    <t>Accounting Changes and Error Corrections [Abstract]</t>
  </si>
  <si>
    <t>Note 3 – Recent Accounting Pronouncements
In August 2016, the Financial Accounting Standards Board (the
“FASB”) issued Accounting Standards Update
(“ASU”) No. 2016-15, “Statement of Cash
Flows (Topic 230): Clarification of Certain Cash Receipts and Cash
Payments.” The objective of ASU 2016-15 is to eliminate the
diversity in practice related to the classification of certain cash
receipts and payments in the statement of cash flows, by adding or
clarifying guidance on eight specific cash flow issues. For public
business entities, ASU 2016-15 is effective for annual and interim
reporting periods beginning after December 15, 2017, with
early adoption permitted. The amendments in this update should be
applied retrospectively to all periods presented, unless deemed
impracticable, in which case, prospective application is permitted.
The Corporation is currently evaluating the new guidance and has
not determined the impact this standards update may have on its
consolidated financial statements.
In June 2016, the FASB issued ASU No. 2016-13,
“Financial Instruments—Credit Losses (Topic 326):
Measurement of Credit Losses on Financial Instruments.”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public business entities,
ASU 2016-13 is effective for annual and interim reporting periods
beginning after December 15, 2019, and the guidance is to be
applied using the modified-retrospective approach. Earlier adoption
is permitted for annual and interim reporting periods beginning
after December 15, 2018. The Corporation is currently
evaluating the new guidance and has not determined the impact this
standards update may have on its consolidated financial
statements.
In February 2016, the FASB issued ASU No. 2016-02,
“Leases (Topic 842).” ASU 2016-02 will require lessees
to recognize a right-of-use right-of-use
In January 2016, the FASB issued ASU No. 2016-01,
“Financial Instruments Overall (Subtopic 825-10): Recognition
and Measurement of Financial Assets and Financial
Liabilities.” ASU 2016-01 addresses certain aspects of
recognition, measurement, presentation and disclosure of financial
instruments. In particular, this ASU requires equity investments
(except those accounted for under the equity method or those that
result in consolidation of the investee) to be measured at fair
value with changes in fair value recognized in net income. ASU
2016-01 is effective for interim and annual periods beginning after
December 15, 2017. The Corporation is currently evaluating the
new guidance and has not determined the impact this standards
update may have on its consolidated financial statements.
In August 2014, the FASB issued ASU No.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rporation does not expect that the
adoption of this standards update will impact its consolidated
financial statements.
In May 2014, the FASB issued ASU No. 2014-09, “Revenue
from Contracts with Customers.” Subsequent accounting
standards updates have been issued which amend and/or clarify the
application of ASU 2014-09. The objective of ASU 2014-09, and
its related amendments and clarifications, is to establish a single
comprehensive model for entities to use in accounting for revenue
arising from contracts with customers and will supersede most of
the existing revenue recognition guidance, including
industry-specific guidance. The core principle of the new
guidance is that an entity recognizes revenue to depict the
transfer of promised goods or services to customers in an amount
that reflects the consideration to which the entity expects to be
entitled in exchange for those goods or services. More
detailed disclosures will also be required to enable users of
financial statements to understand the nature, amount, timing and
uncertainty of revenue and cash flows arising from contracts with
customers. For public business entities, the new revenue
recognition guidance will be effective for annual and interim
reporting periods beginning after December 15,
2017. Earlier adoption is permitted for annual and interim
reporting periods beginning after December 15, 2016. The new
guidance permits the use of either a retrospective or
modified-retrospective transition method. The Corporation is
currently evaluating the new guidance and has not determined the
impact it may have on its consolidated financial statements, nor
the preferred method of adoption.</t>
  </si>
  <si>
    <t>Acquisitions and Dispositions</t>
  </si>
  <si>
    <t>Note 4 – Acquisitions and Dispositions
Sale of Strawberry Shortcake
As reported in its Annual Report on Form 10-K for the year ended
February 29, 2016, in March 2015, the Corporation completed
the sale of its Strawberry Shortcake property and related
intangible assets and licensing agreements (“Strawberry
Shortcake”) and received cash proceeds of $105.0 million,
which are reflected in “Proceeds from sale of Strawberry
Shortcake” within “Investing Activities” on the
Consolidated Statement of Cash Flows for the six months ended
August 28, 2015. The Corporation also recognized a net gain of
$61.6 million from the sale, which is included in “Other
operating income – net” on the Consolidated Statement
of Income for the six months ended August 28, 2015.
Character Property Rights Acquisition
As reported in its Annual Report on Form 10-K for the year ended
February 29, 2016, in conjunction with and based on the
proceeds resulting from the March 2015 sale of Strawberry
Shortcake, the Corporation paid an additional $2.8 million for
character property rights associated with Strawberry Shortcake,
that were previously purchased from a third party during 2015. This
payment is included in “Cash paid for acquired character
property rights” within “Investing Activities” on
the Consolidated Statement of Cash Flows for the six months ended
August 28, 2015.
Sale of AGI In-Store
As reported in its Annual Report on Form 10-K for the year ended
February 29, 2016, in March 2015, the Corporation finalized
the working capital adjustments related to the 2015 sale of its
wholly-owned display fixtures business, AGI In-Store, which
resulted in a payment of $3.2 million to the buyer. This payment is
included in “Adjustment to proceeds from sale of AGI
In-Store” within “Investing Activities” on the
Consolidated Statement of Cash Flows for the six months ended
August 28, 2015.
Surrender of Certain Corporate-Owned Life Insurance
Policies
As reported in its Annual Report on Form 10-K for the year ended
February 29, 2016, in March 2015, in connection with the 2015
surrender of certain corporate-owned life insurance policies, the
Corporation received proceeds of $24.1 million that are included in
“Proceeds from surrender of corporate-owned life insurance
policies” within “Investing Activities” on the
Consolidated Statement of Cash Flows for the six months ended
August 28, 2015.</t>
  </si>
  <si>
    <t>Royalty Revenue and Related Expenses</t>
  </si>
  <si>
    <t>Note 5 – Royalty Revenue and Related
Expenses
The Corporation has agreements for licensing certain characters and
other intellectual property. These license agreements provide for
royalty revenue to the Corporation, which is recorded in
“Other revenue” on the Consolidated Statement of
Income. These license agreements may include the receipt of upfront
advances, which are recorded as deferred revenue and earned during
the period of the agreement. Revenues and expenses associated with
the servicing of these agreements, primarily relating to the
licensing activities included in the Non-reportable segment, are
summarized as follows:
Three Months
Ended Six Months
Ended
(In thousands) August 26, August 28, August 26, August 28,
Royalty revenue $ 1,922 $ 1,975 $ 3,684 $ 3,104
Royalty expenses:
Material, labor and other production costs $ 702 $ 1,241 $ 1,315 $ 2,175
Selling, distribution and marketing expenses 942 988 1,498 1,691
Administrative and general expenses 212 344 492 711
$ 1,856 $ 2,573 $ 3,305 $ 4,577</t>
  </si>
  <si>
    <t>Other Income and Expense</t>
  </si>
  <si>
    <t>Other Income and Expenses [Abstract]</t>
  </si>
  <si>
    <t>Note 6 – Other Income and Expense
Other Operating Income – Net
Three Months
Ended Six Months
Ended
(In thousands) August 26, August 28, August 26, August 28,
State tax credits $ (1,050 ) $ (6,541 ) $ (2,100 ) $ (6,541 )
Gain adjustment (gain) on sale of Strawberry Shortcake
— 41
— (61,625 )
Loss on asset disposal 31 57 28 66
Miscellaneous (722 ) (866 ) (1,559 ) (1,629 )
Other operating income – net $ (1,741 ) $ (7,309 ) $ (3,631 ) $ (69,729 )
During the three and six months ended August 26, 2016, the
Corporation recognized income of $1.1 million and $2.1 million,
respectively, from tax credits received from the State of Ohio
under certain incentive programs made available to the Corporation
in connection with its decision to maintain its world headquarters
in the state of Ohio. Tax credits of $6.5 million were recognized
in the quarter ended August 28, 2015.
During the six months ended August 28, 2015, the Corporation
recognized a net gain of $61.6 million from the sale of Strawberry
Shortcake, which included a first quarter gain of $61.7 million and
an adjustment to the gain in the second quarter of approximately
$0.1 million. See Note 4 for further information.
Other Non-Operating Expense (Income) – Net
Three Months
Ended Six Months
Ended
(In thousands) August 26, August 28, August 26, August 28,
Foreign exchange loss (gain) $ 842 $ 111 $ 1,002 $ (673 )
Rental income (142 ) (129 ) (290 ) (281 )
Miscellaneous (2 ) (36 ) (2 ) (38 )
Other non-operating expense (income) – net $ 698 $ (54 ) $ 710 $ (992 )</t>
  </si>
  <si>
    <t>Accumulated Other Comprehensive (Loss) Income</t>
  </si>
  <si>
    <t>Equity [Abstract]</t>
  </si>
  <si>
    <t>Note 7 – Accumulated Other Comprehensive (Loss)
Income
The changes in accumulated other comprehensive (loss) income are as
follows:
(In thousands) Foreign Pensions and Unrealized Total
Balance at February 29, 2016 $ (13,535 ) $ (26,628 ) $ 20,505 $ (19,658 )
Other comprehensive income (loss) before reclassifications (5,660 ) (222 ) 16,110 10,228
Amounts reclassified from accumulated other comprehensive income
(loss) 318 452
— 770
Other comprehensive income (loss), net of tax (5,342 ) 230 16,110 10,998
Balance at August 26, 2016 $ (18,877 ) $ (26,398 ) $ 36,615 $ (8,660 )
The reclassifications out of accumulated other comprehensive (loss)
income are as follows:
(In thousands)
Six Months Ended
Pensions and Postretirement Benefits:
Amortization of pensions and postretirement benefits items
Actuarial losses, net $ (1,043 )(1)
Prior service credit, net 347 (1)
(696 )
Tax benefit 244 (2)
Total, net of tax (452 )
Foreign Currency Translation Adjustments:
Loss upon dissolution of business (318 )(3)
Total reclassifications $ (770 )
Classification on Consolidated Statement of Income:
(1) Administrative and general
expenses
(2) Income tax expense
(3) Other operating income –
net</t>
  </si>
  <si>
    <t>Customer Allowances and Discounts</t>
  </si>
  <si>
    <t>Note 8 – Customer Allowances and Discounts
Trade accounts receivable is reported net of certain allowances and
discounts. The most significant of these are as follows:
(In thousands)
August 26, 2016
February 29, 2016
August 28, 2015
Allowance for seasonal sales returns $ 17,707 $ 21,518 $ 16,437
Allowance for outdated products 10,396 8,372 10,109
Allowance for doubtful accounts 1,827 1,628 1,814
Allowance for marketing funds 27,273 26,371 23,495
Allowance for rebates 16,203 24,373 21,465
$ 73,406 $ 82,262 $ 73,320
Certain customer allowances and discounts are settled in cash.
These accounts, primarily rebates, which are classified as
“Accrued liabilities” on the Consolidated Statement of
Financial Position, totaled $9.7 million, $16.0 million and $13.9
million as of August 26, 2016, February 29, 2016 and
August 28, 2015, respectively.</t>
  </si>
  <si>
    <t>Inventory Disclosure [Abstract]</t>
  </si>
  <si>
    <t>Note 9 – Inventories
(In thousands)
August 26, 2016
February 29, 2016
August 28, 2015
Raw materials $ 15,277 $ 13,516 $ 19,861
Work in process 10,410 8,116 12,869
Finished products 336,014 277,480 337,344
361,701 299,112 370,074
Less LIFO reserve 80,860 80,159 81,659
280,841 218,953 288,415
Display materials and factory supplies 7,803 8,503 8,923
$ 288,644 $ 227,456 $ 297,338
The valuation of inventory under the Last-In, First-Out
(“LIFO”) method is made at the end of each fiscal year
based on inventory levels and costs at that time. Accordingly,
interim LIFO calculations, by necessity, are based on estimates of
expected fiscal year-end inventory levels and costs, and are
subject to final fiscal year-end LIFO inventory calculations.
Inventory held on location for retailers with scan-based trading
arrangements, which is included in finished products, totaled $65.3
million, $63.5 million and $64.2 million as of August 26,
2016, February 29, 2016 and August 28, 2015,
respectively.</t>
  </si>
  <si>
    <t>Deferred Costs</t>
  </si>
  <si>
    <t>Note 10 – Deferred Costs
Deferred costs and future payment commitments for retail supply
agreements are included in the following financial statement
captions:
(In thousands)
August 26, 2016
February 29, 2016
August 28, 2015
Prepaid expenses and other $ 93,622 $ 92,639 $ 89,305
Other assets 392,139 378,223 411,909
Deferred cost assets 485,761 470,862 501,214
Other current liabilities (74,458 ) (47,142 ) (64,117 )
Other liabilities (152,324 ) (145,856 ) (160,558 )
Deferred cost liabilities (226,782 ) (192,998 ) (224,675 )
Net deferred costs $ 258,979 $ 277,864 $ 276,539
The Corporation maintains an allowance for deferred costs related
to supply agreements of $3.2 million, $3.6 million and $3.5 million
at August 26, 2016, February 29, 2016 and
August 28, 2015, respectively. This allowance is included in
“Other assets” on the Consolidated Statement of
Financial Position.</t>
  </si>
  <si>
    <t>Other Liabilities</t>
  </si>
  <si>
    <t>Other Liabilities Disclosure [Abstract]</t>
  </si>
  <si>
    <t>Note 11 – Other Liabilities
Included in “Other liabilities” on the Consolidated
Statement of Financial Position is a deferred lease obligation
related to an operating lease with H L &amp; L Property Company
(“H L &amp; L”), for a building that will function as
the Corporation’s world headquarters. The relocation to the
building will be completed in the third quarter of fiscal 2017.
H L &amp; L is an indirect affiliate of the Corporation as it is
indirectly owned by members of the Weiss Family (as defined in Note
17). Due to, among other things, the Corporation’s
involvement in the construction of the building, the Corporation is
required to be treated, for accounting purposes only, as the
“deemed owner” of the new world headquarters building
during the construction period. Accordingly, the Corporation has
recorded an asset and associated offsetting liability during the
construction of the building, even though the Corporation does not
own the asset and is not the obligor on the corresponding
construction debt. The asset included in “Property, plant and
equipment – at cost” and corresponding liability
included in “Other liabilities” on the Consolidated
Statement of Financial Position, was $117.7 million, $94.7 million
and $57.4 million as of August 26,
2016, February 29, 2016 and August 28, 2015,
respectively. See Note 17 for further information.</t>
  </si>
  <si>
    <t>Debt</t>
  </si>
  <si>
    <t>Debt Disclosure [Abstract]</t>
  </si>
  <si>
    <t>Note 12 – Debt
Long-term debt and their related calendar year due dates as of
August 26, 2016, February 29, 2016 and
August 28, 2015, respectively, were as follows:
(In thousands) August 26, 2016 February 29, 2016 August 28, 2015
Term loan, due 2019 $ 185,000 $ 185,000 $ 185,000
7.375% senior notes, due 2021 225,000 225,000 225,000
Revolving credit facility, due 2018 15,000
— 56,000
6.10% senior notes, due 2028 181 181 181
Unamortized financing fees (6,219 ) (7,123 ) (8,026 )
$ 418,962 $ 403,058 $ 458,155
At August 26, 2016, the balances outstanding on the term loan
facility and revolving credit facility each bear interest at a rate
of approximately 3.0%. The revolving credit facility provides the
Corporation with funding of up to $250 million. The Corporation is
also a party to an accounts receivable facility that provides
funding of up to $50 million, under which there were no borrowings
outstanding as of August 26, 2016, February 29, 2016
and August 28, 2015, respectively. Outstanding letters of
credit, which reduce the total credit available under the revolving
credit and the accounts receivable facilities, totaled $25.9
million at August 26, 2016.
On July 27, 2016, the Corporation amended its accounts
receivable facility. The amendment modified the accounts
receivable facility to, among other things: (i) extend the
scheduled termination date to July 27, 2018 and
(ii) revise the bases upon which fees are assessed under this
facility.
In March 2015 the Corporation made a voluntary prepayment of $65.0
million on the term loan facility, thereby eliminating all future
quarterly installment payments prior to its August 9, 2019
maturity date. During the six months ended August 28, 2015,
the Corporation expensed an additional $1.8 million of unamortized
financing fees as a result of the prepayment.
The total fair value of the Corporation’s publicly traded
debt, which was considered a Level 1 valuation as it was based on
quoted market prices, was $235.5 million (at a carrying value of
$225.2 million), $229.6 million (at a carrying value of $225.2
million) and $234.1 million (at a carrying value of $225.2 million)
at August 26, 2016, February 29, 2016 and
August 28, 2015, respectively.
In April 2015, the FASB issued ASU No. 2015-03,
“Simplifying the Presentation of Debt Issuance Costs.”
ASU 2015-03 requires that all costs incurred to issue debt be
presented in the balance sheet as a direct deduction from the
carrying value of the debt, similar to the presentation of debt
discounts. The Corporation adopted ASU 2015-03 effective
March 1, 2016, on a retrospective basis, and accordingly, debt
issuance costs of $3.3 million and $3.6 million were
reclassified from “Other assets” to “Long-term
debt” on the Consolidated Statements of Financial Position at
February 29, 2016 and August 28, 2015, respectively.
The total fair value of the Corporation’s non-publicly traded
debt, which was considered a Level 2 valuation as it was based on
comparable privately traded debt prices, was $200.0 million (at a
principal carrying value of $200.0 million), $185.0 million (at a
principal carrying value of $185.0 million), and $240.5 million (at
a principal carrying value of $241.0 million) at August 26,
2016, February 29, 2016 and August 28, 2015,
respectively.
At August 26, 2016, the Corporation was in compliance with the
financial covenants under its borrowing agreements.</t>
  </si>
  <si>
    <t>Retirement Benefits</t>
  </si>
  <si>
    <t>Compensation and Retirement Disclosure [Abstract]</t>
  </si>
  <si>
    <t>Note 13 – Retirement Benefits
The components of periodic benefit cost for the Corporation’s
defined benefit pension and postretirement benefits plans are as
follows:
Defined Benefit
Pension Plans
Three Months
Ended Six Months
Ended
August 26,
August 28,
August 26,
August 28,
(In thousands) 2016 2015 2016 2015
Service cost $ 219 $ 159 $ 405 $ 318
Interest cost 1,588 1,550 3,181 3,108
Expected return on plan assets (1,500 ) (1,659 ) (3,028 ) (3,327 )
Amortization of prior service cost 1 1 2 2
Amortization of actuarial loss 904 846 1,777 1,694
$ 1,212 $ 897 $ 2,337 $ 1,795
Postretirement
Benefits Plan
Three Months
Ended Six Months
Ended
August 26,
August 28,
August 26,
August 28,
(In thousands) 2016 2015 2016 2015
Service cost $ 86 $ 125 $ 172 $ 250
Interest cost 527 525 1,055 1,050
Expected return on plan assets (582 ) (675 ) (1,164 ) (1,350 )
Amortization of prior service credit (174 ) (175 ) (349 ) (350 )
Amortization of actuarial gain (367 ) (300 ) (734 ) (600 )
$ (510 ) $ (500 ) $ (1,020 ) $ (1,000 )
As reported in its Annual Report on Form 10-K for the year ended
February 29, 2016, prior to January 1, 2016, the
Corporation sponsored a discretionary profit-sharing plan with a
contributory 401(k) provision covering most of its United States
employees. Under this arrangement, the Corporation made separate
discretionary profit-sharing and 401(k) matching contributions
annually, after fiscal year-end, depending on its financial
results.
Effective January 1, 2016, the existing profit-sharing and
401(k) retirement savings plan was replaced with a safe harbor
401(k) arrangement. Pursuant to the new arrangement, the matching
contributions became non-discretionary, were increased, and are now
made throughout the year, rather than on an annual basis. The
increased matching contributions effectively replace the
Corporation’s discretionary profit-sharing contributions,
which were discontinued for fiscal years ending after
February 29, 2016. The 401(k) matching contributions for the
three and six month periods ended August 26, 2016 were $3.4
million and $8.5 million, respectively, as compared to the combined
expense attributable to the profit-sharing and 401(k) matching
contributions for the three and six month periods ended
August 28, 2015 of $3.0 million and $5.9 million,
respectively.
At August 26, 2016, February 29, 2016 and
August 28, 2015, the liability for postretirement benefits
other than pensions was $18.9 million, $17.8 million and $19.2
million, respectively, and is included in “Other
liabilities” on the Consolidated Statement of Financial
Position. At August 26, 2016, February 29, 2016 and
August 28, 2015, the long-term liability for pension benefits
was $77.9 million, $80.2 million and $78.6 million, respectively,
and is included in “Other liabilities” on the
Consolidated Statement of Financial Position.</t>
  </si>
  <si>
    <t>Fair Value Measurements</t>
  </si>
  <si>
    <t>Fair Value Disclosures [Abstract]</t>
  </si>
  <si>
    <t>Note 14 – Fair Value Measurements
Assets and liabilities measured at fair value are classified using
the fair value hierarchy based upon the transparency of inputs as
of the measurement date. The classification of fair value
measurements within the hierarchy is based upon the lowest level of
input that is significant to the measurement. The three levels are
defined as follows:
• Level 1 – Valuation is based
upon quoted prices (unadjusted) in active markets for identical
assets or liabilitie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unobservable inputs that are significant to the fair value
measurement.
The following table summarizes the financial assets and liabilities
measured at fair value as of August 26, 2016:
(In thousands)
August 26, 2016 Level 1 Level 2 Level 3
Assets measured on a recurring basis:
Deferred compensation plan assets $ 11,914 $ 10,683 $ 1,231 $
—
Investment in equity securities 59,338 59,338
—
—
$ 71,252 $ 70,021 $ 1,231 $
—
Liabilities measured on a recurring basis:
Deferred compensation plan liabilities $ 12,935 $ 10,683 $ 2,252 $
—
The following table summarizes the assets and liabilities measured
at fair value as of February 29, 2016:
(In thousands)
February 29, 2016 Level 1 Level 2 Level 3
Assets measured on a recurring basis:
Deferred compensation plan assets $ 11,158 $ 9,936 $ 1,222 $
—
Investment in equity securities 33,230 33,230
—
—
$ 44,388 $ 43,166 $ 1,222 $
—
Liabilities measured on a recurring basis:
Deferred compensation plan liabilities $ 12,064 $ 9,936 $ 2,128 $
—
The following table summarizes the assets and liabilities measured
at fair value as of August 28, 2015:
(In thousands)
August 28, 2015 Level 1 Level 2 Level 3
Assets measured on a recurring basis:
Deferred compensation plan assets $ 11,514 $ 10,236 $ 1,278 $
—
Investment in equity securities 56,482 56,482
—
—
$ 67,996 $ 66,718 $ 1,278 $
—
Liabilities measured on a recurring basis:
Deferred compensation plan liabilities $ 12,425 $ 10,236 $ 2,189 $
—
The deferred compensation plan includes investments in mutual funds
and a money market fund. Assets held in mutual funds are recorded
at fair value, which is considered a Level 1 valuation as it is
based on each fund’s quoted market value per share in an
active market. The money market fund is classified as Level 2 as
substantially all of the fund’s investments are determined
using amortized cost. The fair value of the deferred compensation
plan liabilities is based on the fair value of: (i) the
plan’s assets for invested deferrals and
(ii) hypothetical investments for unfunded deferrals.
The investment in equity securities is considered a Level 1
valuation as it is based upon a quoted price in an active
market.</t>
  </si>
  <si>
    <t>Contingency</t>
  </si>
  <si>
    <t>Commitments and Contingencies Disclosure [Abstract]</t>
  </si>
  <si>
    <t>Note 15 - Contingency
The Corporation is presently involved in various judicial,
administrative, and regulatory proceedings concerning matters
arising in the ordinary course of business, including but not
limited to, employment and commercial disputes. These matters are
inherently subject to many uncertainties regarding the possibility
of a loss to the Corporation. These uncertainties will ultimately
be resolved when one or more future events occur or fail to
occur,
confirming the incurrence of a liability or reduction of a
liability. In accordance with ASC Topic 450,
“Contingencies,” the Corporation accrues for these
contingencies by a charge to income when it is both probable that
one or more future events will occur confirming the fact of a loss
and the amount of the loss can be reasonably estimated. This
accrual is included in “Accrued liabilities” on the
Consolidated Statement of Financial Position. Due to this
uncertainty, the actual amount of any loss may ultimately prove to
be larger or smaller than the amounts reflected in the
Corporation’s Consolidated Financial Statements. Some of
these proceedings are at preliminary stages and some of these
proceedings seek an indeterminate amount of damages.</t>
  </si>
  <si>
    <t>Income Taxes</t>
  </si>
  <si>
    <t>Income Tax Disclosure [Abstract]</t>
  </si>
  <si>
    <t>Note 16 – Income Taxes
The Corporation’s provision for income taxes in interim
periods is computed by applying its estimated annual effective tax
rate against income before income tax expense for the period. In
addition, non-recurring or discrete items are recorded during the
period in which they occur. The magnitude of the impact that
discrete items have on the Corporation’s quarterly effective
tax rate is dependent on the level of income in the period. The
effective tax rate was 32.5% and 32.6% for the three and six months
ended August 26, 2016, respectively, and 21.0% and 31.7% for
the three and six months ended August 28, 2015, respectively.
The lower than U.S. statutory rate for the three and six month
periods ended August 26, 2016 is primarily related to the
domestic production activities deduction, tax treatment of
corporate-owned life insurance and lower tax rates in foreign
jurisdictions, partially offset by state income tax rates on U.S.
income, net of federal benefit. The lower than statutory rate in
the prior period is primarily related to the release of a $4.3
million unrecognized tax benefit due to the issuance of regulations
that clarified the law and the expiration of a statute of
limitations, as well as the impact of lower tax rates in foreign
jurisdictions, domestic production activities deduction and the tax
treatment of corporate-owned life insurance.
As reported in its Annual Report on Form 10-K for the year ended
February 29, 2016, a previously nonmarketable investment
established a readily determinable fair value as the result of the
investment’s successfully completed initial public offering.
Therefore, the Corporation began recording adjustments to
mark-to-market the value of this investment. Consequently, a
decrease in the Corporation’s deferred tax assets in the
amount of $10.0 million and $22.0 million was recognized in other
comprehensive income for the six month periods ended
August 26, 2016 and August 28, 2015, respectively.
In November 2015, the FASB issued ASU 2015-17, “Balance Sheet
Classification of Deferred Taxes,” which simplifies the
presentation of deferred income taxes. This ASU requires that
deferred tax assets and liabilities be classified as non-current in
a statement of financial position. The Corporation early adopted
ASU 2015-17 during the fourth quarter of 2016 on a prospective
basis. Adoption of ASU 2015-17 resulted in a reclassification of
the Corporation’s net current deferred tax asset to the net
non-current deferred tax asset in the Corporation’s
Consolidated Statement of Financial Position as of
February 29, 2016. No prior periods were retrospectively
adjusted.
As of August 26, 2016, the Corporation had unrecognized tax
benefits of $17.1 million that, if recognized, would have a
favorable effect on the Corporation’s income tax expense of
$15.4 million. It is reasonably possible that the
Corporation’s unrecognized tax positions as of
August 26, 2016 could decrease $1.4 million during the next
twelve months due to the expiration of the statute of
limitations.
The Corporation recognizes interest and penalties accrued on
unrecognized tax benefits and refundable income taxes as a
component of income tax expense. During the six months ended
August 26, 2016, the Corporation recognized a net expense of
$0.2 million for interest and penalties on unrecognized tax
benefits and refundable income taxes. As of August 26, 2016,
the total amount of gross accrued interest and penalties related to
unrecognized tax benefits less refundable income taxes was a net
payable of $1.8 million.
With few exceptions, the Corporation is subject to examination in
the U.S. and various state and local jurisdictions for tax years
2010 to the present. The Corporation is also subject to tax
examination in various international tax jurisdictions including
Canada, the United Kingdom, Australia, Italy, Mexico and New
Zealand for tax years 2011 to the present.</t>
  </si>
  <si>
    <t>Related Party Information</t>
  </si>
  <si>
    <t>Related Party Transactions [Abstract]</t>
  </si>
  <si>
    <t>Note 17 – Related Party Information
World Headquarters Relocation
In May 2011, the Corporation announced that it will be relocating
its world headquarters to a new location in the City of Westlake,
Ohio, in a mixed-use development known as Crocker Park (the
“Crocker Park Development”), which offers a vibrant
urban setting, with retail stores and restaurants, offices and
apartments. After putting the project on hold pending the outcome
of the going private transaction, the Corporation announced plans
in October 2013 to resume the project and, on March 26, 2014,
the Corporation purchased from Crocker Park, LLC, the owner of the
Crocker Park Development, 14.48 acres of land at the south end of
the Crocker Park Development (the “Crocker Park Site”)
on which the new world headquarters will be built. The purchase
price for the land was $7.4 million (based on a per acre price of
$0.5 million). Morry Weiss, the Chairman of the Board of the
Corporation, Zev Weiss and Jeffrey Weiss, directors and the
Co-Chief Executive Officers of the Corporation, and Gary and Elie
Weiss, directors and non-executive officers of the Corporation,
together with members of their family (collectively, the
“Weiss Family”), indirectly own a minority stake in
Crocker Park, LLC through their indirect ownership of approximately
37% of the membership interests in Crocker Park, LLC. In addition,
Morry Weiss and other members of the Weiss Family have guaranteed
certain of Crocker Park, LLC’s obligations, including
obligations incurred in connection with the Crocker Park
Development. The authority to conduct, manage and control the
business of Crocker Park, LLC, including operating the Crocker Park
Development and the decision whether to sell the Crocker Park Site
to the Corporation, was reserved to the manager of Crocker Park,
LLC. The manager of Crocker Park, LLC is not an affiliate of the
Weiss Family, but is an affiliate of Stark Enterprises, Inc.
The Corporation is leasing a portion of the Crocker Park Site to H
L &amp; L, which is constructing the new world headquarters
building on the Crocker Park Site, and beginning in the third
quarter of fiscal 2017 will lease the new world headquarters
building back to the Corporation. In addition, to accommodate
additional office needs, H L &amp; L is constructing an additional
approximately 60,000 square foot building (“Tech West”
and, together with the world headquarters building, the
“Creative Studios Buildings”) adjacent to the world
headquarters building and a surface parking lot (“Surface
Lot”) on land that it is leasing from the Corporation. The
Corporation has also entered into an operating lease to lease the
Tech West building and Surface Lot from H L &amp; L, also beginning
in the third quarter of fiscal 2017. The initial lease terms are
fifteen years and the annual rent is expected to be approximately
$10.6 million. See Note 11 for further information.
Although the majority of the costs to construct the new world
headquarters was financed through H L &amp; L, due
to the inherent difficulty in estimating costs associated with
projects of this scale and nature, the costs associated with this
project may have been higher than expected and the Corporation may
have had to dedicate additional funds to the project, including
providing additional funds to H L &amp; L. As a
result, effective as of December 1, 2014, the Corporation
entered into a loan agreement with H L &amp; L under which the
Corporation may from time to time make revolving loans to
H L &amp; L. Loans made to
H L &amp; L under this agreement may only be used to
fund construction costs associated with the world headquarters
project and the maximum principal and market-rate interest that may
be outstanding as of any given time under this loan agreement may
not exceed $9.0 million. There were no amounts outstanding under
this loan agreement as of August 26,
2016, February 29, 2016 and August 28, 2015.
Transactions with Parent Companies and Other Affiliated
Companies
From time to time employees of the Corporation may provide services
to its parent companies as well as companies that are owned or
controlled by members of the Weiss Family, in each case provided
that such services do not interfere with the Corporation’s
employees’ ability to perform services on its behalf. When
providing such services, the affiliated companies reimburse the
Corporation for such services, based on the costs of employing the
individual (including salary and benefits) and the amount of time
spent by such employee in providing services to the affiliated
company.
The Corporation paid cash dividends in the aggregate amount of
$13.9 million to Century Intermediate Holding Company
(“Parent”), its parent and sole shareholder during the
six months ended August 26, 2016, for the sole purpose of
paying interest on the $285.0 million aggregate principal amount
9.750%/10.500% Senior PIK Toggle Notes due 2019, (the
“PIK” notes) which were issued by Century Intermediate
Holding Company 2, an indirect parent of the Corporation.
The Corporation, Parent and certain of their subsidiaries and
affiliates, file a consolidated U.S. federal income tax
return. The Corporation pays all taxes on behalf of the group
included in this consolidated federal income tax
return. Pursuant to this tax sharing arrangement, there was
$0.3 million due from affiliates at August 26, 2016 and
February 29, 2016 and no amounts due to or due from affiliates
as of August 28, 2015.</t>
  </si>
  <si>
    <t>Business Segment Information</t>
  </si>
  <si>
    <t>Segment Reporting [Abstract]</t>
  </si>
  <si>
    <t>Note 18 – Business Segment Information
The Corporation operates in five business segments: North American
Social Expression Products, International Social Expression
Products, Retail Operations, AG Interactive and Non-reportable. The
North American Social Expression Products segment primarily
designs, manufactures and sells greeting cards and other related
products through various channels of distribution with mass
merchandising as the primary channel. The International Social
Expression Products segment primarily designs and sells greeting
cards and other related products through various channels of
distribution and is located principally in the United Kingdom,
Australia and New Zealand. At August 26, 2016, the Retail
Operations segment operated 393 card and gift retail stores in the
United Kingdom. The stores sell products purchased from the
International Social Expression Products segment as well as
products purchased from other vendors. AG Interactive distributes
social expression products, including electronic greetings and a
broad range of graphics and digital services and products, through
a variety of electronic channels, including Web sites, Internet
portals and electronic mobile devices. The Corporation’s
Non-reportable operating segment primarily includes licensing
activities.
Three Months Ended Six Months Ended
(In thousands) August 26, August 28, August 26, August 28,
Total Revenue:
North American Social Expression Products $ 270,769 $ 285,556 $ 593,229 $ 621,160
International Social Expression Products 48,296 65,858 98,882 128,026
Intersegment items (11,753 ) (11,286 ) (25,334 ) (21,599 )
Net 36,543 54,572 73,548 106,427
Retail Operations 55,149 65,503 120,561 137,311
AG Interactive 13,112 13,736 26,043 27,166
Non-reportable 1,440 1,661 2,940 2,407
$ 377,013 $ 421,028 $ 816,321 $ 894,471
Three Months Ended Six Months Ended
(In thousands) August 26, August 28, August 26, August 28,
Segment Earnings (Loss) Before Tax:
North American Social Expression Products $ 37,627 $ 46,209 $ 97,772 $ 119,336
International Social Expression Products (1,394 ) (49 ) (2,505 ) (5,059 )
Intersegment items 148 879 (526 ) 1,630
Net (1,246 ) 830 (3,031 ) (3,429 )
Retail Operations (10,693 ) (12,615 ) (18,155 ) (20,758 )
AG Interactive 3,926 5,276 8,134 10,147
Non-reportable (438 ) (934 ) (374 ) 59,413
Unallocated
Interest expense (5,940 ) (6,486 ) (11,537 ) (14,599 )
401(k) match and profit-sharing expense (3,425 ) (3,020 ) (8,486 ) (5,931 )
Corporate overhead expense (4,537 ) 1,738 (9,801 ) (1,848 )
(13,902 ) (7,768 ) (29,824 ) (22,378 )
$ 15,274 $ 30,998 $ 54,522 $ 142,331
“Corporate overhead expense” includes costs associated
with corporate operations including, among other costs, senior
management, corporate finance, legal, and insurance programs. For
the three and six month periods ended August 26, 2016, this
includes income recognized from state tax credits of $1.1 million
and $2.1 million, respectively, as compared to $6.5 million for
both the three and six month periods ended August 28, 2015.
See Note 6 for further information.
For the six months ended August 28, 2015, Non-reportable
segment earnings included a gain of $61.6 million from the sale of
Strawberry Shortcake. See Note 4 for further information.
Termination Benefits
Termination benefits are primarily considered part of an ongoing
benefit arrangement, accounted for in accordance with ASC Topic
712, “Compensation – Nonretirement Postemployment
Benefits,” and are recorded when payment of the benefits is
probable and can be reasonably estimated.
The balance of the severance accrual was $2.6 million, $3.5 million
and $2.1 million at August 26, 2016, February 29,
2016 and August 28, 2015, respectively. The payments expected
within the next twelve months are included in “Accrued
liabilities” while the remaining payments beyond the next
twelve months are included in “Other liabilities” on
the Consolidated Statement of Financial Position.</t>
  </si>
  <si>
    <t>Basis of Presentation (Policies)</t>
  </si>
  <si>
    <t>Consolidation, Policy</t>
  </si>
  <si>
    <t>The Corporation’s investments in less than majority-owned
companies in which it has the ability to exercise significant
influence over the operating and financial policies are accounted
for using the equity method except when they qualify as variable
interest entities (“VIE”) and the Corporation is the
primary beneficiary, in which case, the investments are
consolidated in accordance with Accounting Standards Codification
(“ASC”) Topic 810 (“ASC 810”),
“Consolidation.”</t>
  </si>
  <si>
    <t>In August 2016, the Financial Accounting Standards Board (the
“FASB”) issued Accounting Standards Update
(“ASU”) No. 2016-15, “Statement of Cash
Flows (Topic 230): Clarification of Certain Cash Receipts and Cash
Payments.” The objective of ASU 2016-15 is to eliminate the
diversity in practice related to the classification of certain cash
receipts and payments in the statement of cash flows, by adding or
clarifying guidance on eight specific cash flow issues. For public
business entities, ASU 2016-15 is effective for annual and interim
reporting periods beginning after December 15, 2017, with
early adoption permitted. The amendments in this update should be
applied retrospectively to all periods presented, unless deemed
impracticable, in which case, prospective application is permitted.
The Corporation is currently evaluating the new guidance and has
not determined the impact this standards update may have on its
consolidated financial statements.
In June 2016, the FASB issued ASU No. 2016-13,
“Financial Instruments—Credit Losses (Topic 326):
Measurement of Credit Losses on Financial Instruments.”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public business entities,
ASU 2016-13 is effective for annual and interim reporting periods
beginning after December 15, 2019, and the guidance is to be
applied using the modified-retrospective approach. Earlier adoption
is permitted for annual and interim reporting periods beginning
after December 15, 2018. The Corporation is currently
evaluating the new guidance and has not determined the impact this
standards update may have on its consolidated financial
statements.
In February 2016, the FASB issued ASU No. 2016-02,
“Leases (Topic 842).” ASU 2016-02 will require lessees
to recognize a right-of-use right-of-use
In January 2016, the FASB issued ASU No. 2016-01,
“Financial Instruments Overall (Subtopic 825-10): Recognition
and Measurement of Financial Assets and Financial
Liabilities.” ASU 2016-01 addresses certain aspects of
recognition, measurement, presentation and disclosure of financial
instruments. In particular, this ASU requires equity investments
(except those accounted for under the equity method or those that
result in consolidation of the investee) to be measured at fair
value with changes in fair value recognized in net income. ASU
2016-01 is effective for interim and annual periods beginning after
December 15, 2017. The Corporation is currently evaluating the
new guidance and has not determined the impact this standards
update may have on its consolidated financial statements.
In August 2014, the FASB issued ASU No.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rporation does not expect that the
adoption of this standards update will impact its consolidated
financial statements.
In May 2014, the FASB issued ASU No. 2014-09, “Revenue
from Contracts with Customers.” Subsequent accounting
standards updates have been issued which amend and/or clarify the
application of ASU 2014-09. The objective of ASU 2014-09, and
its related amendments and clarifications, is to establish a single
comprehensive model for entities to use in accounting for revenue
arising from contracts with customers and will supersede most of
the existing revenue recognition guidance, including
industry-specific guidance. The core principle of the new
guidance is that an entity recognizes revenue to depict the
transfer of promised goods or services to customers in an amount
that reflects the consideration to which the entity expects to be
entitled in exchange for those goods or services. More
detailed disclosures will also be required to enable users of
financial statements to understand the nature, amount, timing and
uncertainty of revenue and cash flows arising from contracts with
customers. For public business entities, the new revenue
recognition guidance will be effective for annual and interim
reporting periods beginning after December 15,
2017. Earlier adoption is permitted for annual and interim
reporting periods beginning after December 15, 2016. The new
guidance permits the use of either a retrospective or
modified-retrospective transition method. The Corporation is
currently evaluating the new guidance and has not determined the
impact it may have on its consolidated financial statements, nor
the preferred method of adoption.</t>
  </si>
  <si>
    <t>Contingencies, Policy</t>
  </si>
  <si>
    <t>In accordance with
ASC Topic 450, “Contingencies,” the Corporation accrues
for these contingencies by a charge to income when it is both
probable that one or more future events will occur confirming the
fact of a loss and the amount of the loss can be reasonably
estimated.</t>
  </si>
  <si>
    <t>Income Taxes, Policy</t>
  </si>
  <si>
    <t>The Corporation’s provision for income taxes in interim
periods is computed by applying its estimated annual effective tax
rate against income before income tax expense for the period. In
addition, non-recurring or discrete items are recorded during the
period in which they occur.</t>
  </si>
  <si>
    <t>Termination Benefits, Policy</t>
  </si>
  <si>
    <t>Termination benefits are primarily considered part of an ongoing
benefit arrangement, accounted for in accordance with ASC Topic
712, “Compensation – Nonretirement Postemployment
Benefits,” and are recorded when payment of the benefits is
probable and can be reasonably estimated.</t>
  </si>
  <si>
    <t>Royalty Revenue and Related Expenses (Tables)</t>
  </si>
  <si>
    <t>Revenues and Expenses Associated with Servicing of Agreements</t>
  </si>
  <si>
    <t>Revenues and expenses associated with the servicing of these
agreements, primarily relating to the licensing activities included
in the Non-reportable segment, are summarized as follows:
Three Months
Ended Six Months
Ended
(In thousands) August 26, August 28, August 26, August 28,
Royalty revenue $ 1,922 $ 1,975 $ 3,684 $ 3,104
Royalty expenses:
Material, labor and other production costs $ 702 $ 1,241 $ 1,315 $ 2,175
Selling, distribution and marketing expenses 942 988 1,498 1,691
Administrative and general expenses 212 344 492 711
$ 1,856 $ 2,573 $ 3,305 $ 4,577</t>
  </si>
  <si>
    <t>Other Income and Expense (Tables)</t>
  </si>
  <si>
    <t>Other Operating Income - Net</t>
  </si>
  <si>
    <t>Other Operating Income – Net
Three Months
Ended Six Months
Ended
(In thousands) August 26, August 28, August 26, August 28,
State tax credits $ (1,050 ) $ (6,541 ) $ (2,100 ) $ (6,541 )
Gain adjustment (gain) on sale of Strawberry Shortcake
— 41
— (61,625 )
Loss on asset disposal 31 57 28 66
Miscellaneous (722 ) (866 ) (1,559 ) (1,629 )
Other operating income – net $ (1,741 ) $ (7,309 ) $ (3,631 ) $ (69,729 )</t>
  </si>
  <si>
    <t>Other Non-Operating Expense (Income) - Net</t>
  </si>
  <si>
    <t>Other Non-Operating Expense (Income) – Net
Three Months
Ended Six Months
Ended
(In thousands) August 26, August 28, August 26, August 28,
Foreign exchange loss (gain) $ 842 $ 111 $ 1,002 $ (673 )
Rental income (142 ) (129 ) (290 ) (281 )
Miscellaneous (2 ) (36 ) (2 ) (38 )
Other non-operating expense (income) – net $ 698 $ (54 ) $ 710 $ (992 )</t>
  </si>
  <si>
    <t>Accumulated Other Comprehensive (Loss) Income (Tables)</t>
  </si>
  <si>
    <t>Changes in Accumulated Other Comprehensive (Loss) Income</t>
  </si>
  <si>
    <t>The changes in accumulated other comprehensive (loss) income are as
follows:
(In thousands) Foreign Pensions and Unrealized Total
Balance at February 29, 2016 $ (13,535 ) $ (26,628 ) $ 20,505 $ (19,658 )
Other comprehensive income (loss) before reclassifications (5,660 ) (222 ) 16,110 10,228
Amounts reclassified from accumulated other comprehensive income
(loss) 318 452
— 770
Other comprehensive income (loss), net of tax (5,342 ) 230 16,110 10,998
Balance at August 26, 2016 $ (18,877 ) $ (26,398 ) $ 36,615 $ (8,660 )</t>
  </si>
  <si>
    <t>Reclassifications Out of Accumulated Other Comprehensive (Loss) Income</t>
  </si>
  <si>
    <t>The reclassifications out of accumulated other comprehensive (loss)
income are as follows:
(In thousands)
Six Months Ended
Pensions and Postretirement Benefits:
Amortization of pensions and postretirement benefits items
Actuarial losses, net $ (1,043 )(1)
Prior service credit, net 347 (1)
(696 )
Tax benefit 244 (2)
Total, net of tax (452 )
Foreign Currency Translation Adjustments:
Loss upon dissolution of business (318 )(3)
Total reclassifications $ (770 )
Classification on Consolidated Statement of Income:
(1) Administrative and general
expenses
(2) Income tax expense
(3) Other operating income –
net</t>
  </si>
  <si>
    <t>Customer Allowances and Discounts (Tables)</t>
  </si>
  <si>
    <t>Allowances and Discounts Trade Accounts Receivable</t>
  </si>
  <si>
    <t>Trade accounts receivable is reported net of certain allowances and
discounts. The most significant of these are as follows:
(In thousands)
August 26, 2016
February 29, 2016
August 28, 2015
Allowance for seasonal sales returns $ 17,707 $ 21,518 $ 16,437
Allowance for outdated products 10,396 8,372 10,109
Allowance for doubtful accounts 1,827 1,628 1,814
Allowance for marketing funds 27,273 26,371 23,495
Allowance for rebates 16,203 24,373 21,465
$ 73,406 $ 82,262 $ 73,320</t>
  </si>
  <si>
    <t>Inventories (Tables)</t>
  </si>
  <si>
    <t>Schedule of Inventories</t>
  </si>
  <si>
    <t>(In thousands)
August 26, 2016
February 29, 2016
August 28, 2015
Raw materials $ 15,277 $ 13,516 $ 19,861
Work in process 10,410 8,116 12,869
Finished products 336,014 277,480 337,344
361,701 299,112 370,074
Less LIFO reserve 80,860 80,159 81,659
280,841 218,953 288,415
Display materials and factory supplies 7,803 8,503 8,923
$ 288,644 $ 227,456 $ 297,338</t>
  </si>
  <si>
    <t>Deferred Costs (Tables)</t>
  </si>
  <si>
    <t>Deferred Costs and Future Payment Commitments</t>
  </si>
  <si>
    <t>Deferred costs and future payment commitments for retail supply
agreements are included in the following financial statement
captions:
(In thousands)
August 26, 2016
February 29, 2016
August 28, 2015
Prepaid expenses and other $ 93,622 $ 92,639 $ 89,305
Other assets 392,139 378,223 411,909
Deferred cost assets 485,761 470,862 501,214
Other current liabilities (74,458 ) (47,142 ) (64,117 )
Other liabilities (152,324 ) (145,856 ) (160,558 )
Deferred cost liabilities (226,782 ) (192,998 ) (224,675 )
Net deferred costs $ 258,979 $ 277,864 $ 276,539</t>
  </si>
  <si>
    <t>Debt (Tables)</t>
  </si>
  <si>
    <t>Long-Term Debt</t>
  </si>
  <si>
    <t>Long-term debt and their related calendar year due dates as of
August 26, 2016, February 29, 2016 and
August 28, 2015, respectively, were as follows:
(In thousands) August 26, 2016 February 29, 2016 August 28, 2015
Term loan, due 2019 $ 185,000 $ 185,000 $ 185,000
7.375% senior notes, due 2021 225,000 225,000 225,000
Revolving credit facility, due 2018 15,000
— 56,000
6.10% senior notes, due 2028 181 181 181
Unamortized financing fees (6,219 ) (7,123 ) (8,026 )
$ 418,962 $ 403,058 $ 458,155</t>
  </si>
  <si>
    <t>Retirement Benefits (Tables)</t>
  </si>
  <si>
    <t>Components of Periodic Benefit Cost for Corporation's Defined Benefit Pension and Postretirement Benefits Plans</t>
  </si>
  <si>
    <t>The components of periodic benefit cost for the Corporation’s
defined benefit pension and postretirement benefits plans are as
follows:
Defined Benefit
Pension Plans
Three Months
Ended Six Months
Ended
August 26,
August 28,
August 26,
August 28,
(In thousands) 2016 2015 2016 2015
Service cost $ 219 $ 159 $ 405 $ 318
Interest cost 1,588 1,550 3,181 3,108
Expected return on plan assets (1,500 ) (1,659 ) (3,028 ) (3,327 )
Amortization of prior service cost 1 1 2 2
Amortization of actuarial loss 904 846 1,777 1,694
$ 1,212 $ 897 $ 2,337 $ 1,795
Postretirement
Benefits Plan
Three Months
Ended Six Months
Ended
August 26,
August 28,
August 26,
August 28,
(In thousands) 2016 2015 2016 2015
Service cost $ 86 $ 125 $ 172 $ 250
Interest cost 527 525 1,055 1,050
Expected return on plan assets (582 ) (675 ) (1,164 ) (1,350 )
Amortization of prior service credit (174 ) (175 ) (349 ) (350 )
Amortization of actuarial gain (367 ) (300 ) (734 ) (600 )
$ (510 ) $ (500 ) $ (1,020 ) $ (1,000 )</t>
  </si>
  <si>
    <t>Fair Value Measurements (Tables)</t>
  </si>
  <si>
    <t>Summary of Assets and Liabilities Measured at Fair Value as of Measurement Date</t>
  </si>
  <si>
    <t>The following table summarizes the financial assets and liabilities
measured at fair value as of August 26, 2016:
(In thousands)
August 26, 2016 Level 1 Level 2 Level 3
Assets measured on a recurring basis:
Deferred compensation plan assets $ 11,914 $ 10,683 $ 1,231 $
—
Investment in equity securities 59,338 59,338
—
—
$ 71,252 $ 70,021 $ 1,231 $
—
Liabilities measured on a recurring basis:
Deferred compensation plan liabilities $ 12,935 $ 10,683 $ 2,252 $
—
The following table summarizes the assets and liabilities measured
at fair value as of February 29, 2016:
(In thousands)
February 29, 2016 Level 1 Level 2 Level 3
Assets measured on a recurring basis:
Deferred compensation plan assets $ 11,158 $ 9,936 $ 1,222 $
—
Investment in equity securities 33,230 33,230
—
—
$ 44,388 $ 43,166 $ 1,222 $
—
Liabilities measured on a recurring basis:
Deferred compensation plan liabilities $ 12,064 $ 9,936 $ 2,128 $
—
The following table summarizes the assets and liabilities measured
at fair value as of August 28, 2015:
(In thousands)
August 28, 2015 Level 1 Level 2 Level 3
Assets measured on a recurring basis:
Deferred compensation plan assets $ 11,514 $ 10,236 $ 1,278 $
—
Investment in equity securities 56,482 56,482
—
—
$ 67,996 $ 66,718 $ 1,278 $
—
Liabilities measured on a recurring basis:
Deferred compensation plan liabilities $ 12,425 $ 10,236 $ 2,189 $
—</t>
  </si>
  <si>
    <t>Business Segment Information (Tables)</t>
  </si>
  <si>
    <t>Schedule of Segment Reporting Information by Segment</t>
  </si>
  <si>
    <t>Three Months Ended Six Months Ended
(In thousands) August 26, August 28, August 26, August 28,
Total Revenue:
North American Social Expression Products $ 270,769 $ 285,556 $ 593,229 $ 621,160
International Social Expression Products 48,296 65,858 98,882 128,026
Intersegment items (11,753 ) (11,286 ) (25,334 ) (21,599 )
Net 36,543 54,572 73,548 106,427
Retail Operations 55,149 65,503 120,561 137,311
AG Interactive 13,112 13,736 26,043 27,166
Non-reportable 1,440 1,661 2,940 2,407
$ 377,013 $ 421,028 $ 816,321 $ 894,471
Three Months Ended Six Months Ended
(In thousands) August 26, August 28, August 26, August 28,
Segment Earnings (Loss) Before Tax:
North American Social Expression Products $ 37,627 $ 46,209 $ 97,772 $ 119,336
International Social Expression Products (1,394 ) (49 ) (2,505 ) (5,059 )
Intersegment items 148 879 (526 ) 1,630
Net (1,246 ) 830 (3,031 ) (3,429 )
Retail Operations (10,693 ) (12,615 ) (18,155 ) (20,758 )
AG Interactive 3,926 5,276 8,134 10,147
Non-reportable (438 ) (934 ) (374 ) 59,413
Unallocated
Interest expense (5,940 ) (6,486 ) (11,537 ) (14,599 )
401(k) match and profit-sharing expense (3,425 ) (3,020 ) (8,486 ) (5,931 )
Corporate overhead expense (4,537 ) 1,738 (9,801 ) (1,848 )
(13,902 ) (7,768 ) (29,824 ) (22,378 )
$ 15,274 $ 30,998 $ 54,522 $ 142,331</t>
  </si>
  <si>
    <t>Basis of Presentation - Additional Information (Detail) - Schurman [Member]</t>
  </si>
  <si>
    <t>Aug. 26, 2016USD ($)</t>
  </si>
  <si>
    <t>Basis Of Presentation And Summary Of Significant Accounting Policies [Line Items]</t>
  </si>
  <si>
    <t>End period of liquidity guaranty</t>
  </si>
  <si>
    <t>2019-01</t>
  </si>
  <si>
    <t>Guarantee of Indebtedness of Others [Member]</t>
  </si>
  <si>
    <t>Number of days after Schurman's lenders commence liquidation of collateral under Senior Credit Facility</t>
  </si>
  <si>
    <t>91 days</t>
  </si>
  <si>
    <t>Maximum exposure to loss, amount</t>
  </si>
  <si>
    <t>Collectibility of Receivables [Member]</t>
  </si>
  <si>
    <t>Operating Leases Subleased to Schurman [Member]</t>
  </si>
  <si>
    <t>Acquisitions and Dispositions (Sale of Strawberry Shortcake) - Additional Information (Detail) - USD ($) $ in Thousands</t>
  </si>
  <si>
    <t>1 Months Ended</t>
  </si>
  <si>
    <t>Mar. 31, 2015</t>
  </si>
  <si>
    <t>May 29, 2015</t>
  </si>
  <si>
    <t>Income Statement, Balance Sheet and Additional Disclosures by Disposal Groups, Including Discontinued Operations [Line Items]</t>
  </si>
  <si>
    <t>Net gain on sale of Strawberry Shortcake</t>
  </si>
  <si>
    <t>Strawberry Shortcake [Member]</t>
  </si>
  <si>
    <t>Acquisitions and Dispositions (Character Property Rights Acquisition) - Additional Information (Detail) - USD ($) $ in Thousands</t>
  </si>
  <si>
    <t>Indefinite-lived Intangible Assets [Line Items]</t>
  </si>
  <si>
    <t>Purchase of intangible assets</t>
  </si>
  <si>
    <t>Character Property Rights [Member] | Strawberry Shortcake [Member]</t>
  </si>
  <si>
    <t>Acquisitions and Dispositions (Sale of AGI In-Store) - Additional Information (Detail) - USD ($) $ in Thousands</t>
  </si>
  <si>
    <t>Payment for working capital adjustments</t>
  </si>
  <si>
    <t>AGI In-Store [Member]</t>
  </si>
  <si>
    <t>Acquisitions and Dispositions (Surrender of Certain Corporate-Owned Life Insurance Policies) - Additional Information (Detail) - USD ($) $ in Thousands</t>
  </si>
  <si>
    <t>Investments, All Other Investments [Abstract]</t>
  </si>
  <si>
    <t>Royalty Revenue and Related Expenses - Revenues and Expenses Associated with Servicing of Agreements (Detail) - USD ($) $ in Thousands</t>
  </si>
  <si>
    <t>Segment Reporting Information [Line Items]</t>
  </si>
  <si>
    <t>AG Intellectual Properties [Member] | Non-Reportable Segment [Member]</t>
  </si>
  <si>
    <t>Royalty revenue</t>
  </si>
  <si>
    <t>Expenses associated with royalty revenue, Total</t>
  </si>
  <si>
    <t>Other Income and Expense - Other Operating Income - Net (Detail) - USD ($) $ in Thousands</t>
  </si>
  <si>
    <t>State tax credits</t>
  </si>
  <si>
    <t>Gain adjustment (gain) on sale of Strawberry Shortcake</t>
  </si>
  <si>
    <t>Loss on asset disposal</t>
  </si>
  <si>
    <t>Miscellaneous</t>
  </si>
  <si>
    <t>Other Income and Expense - Additional Information (Detail) - USD ($) $ in Thousands</t>
  </si>
  <si>
    <t>Other Income And Expense [Line Items]</t>
  </si>
  <si>
    <t>Net gain on sale of disposal group</t>
  </si>
  <si>
    <t>Ohio [Member]</t>
  </si>
  <si>
    <t>Other Income and Expense - Other Non-Operating Expense (Income) - Net (Detail) - USD ($) $ in Thousands</t>
  </si>
  <si>
    <t>Foreign exchange loss (gain)</t>
  </si>
  <si>
    <t>Rental income</t>
  </si>
  <si>
    <t>Accumulated Other Comprehensive (Loss) Income - Changes in Accumulated Other Comprehensive (Loss) Income (Detail) - USD ($) $ in Thousands</t>
  </si>
  <si>
    <t>Accumulated Other Comprehensive (Loss) Income [Line Items]</t>
  </si>
  <si>
    <t>Beginning Balance</t>
  </si>
  <si>
    <t>Ending Balance</t>
  </si>
  <si>
    <t>Foreign Currency Translation Adjustments [Member]</t>
  </si>
  <si>
    <t>Other comprehensive income (loss) before reclassifications</t>
  </si>
  <si>
    <t>Amounts reclassified from accumulated other comprehensive income (loss)</t>
  </si>
  <si>
    <t>Pensions and Postretirement Benefits [Member]</t>
  </si>
  <si>
    <t>Unrealized Investment Gain [Member]</t>
  </si>
  <si>
    <t>Accumulated Other Comprehensive (Loss) Income [Member]</t>
  </si>
  <si>
    <t>Accumulated Other Comprehensive (Loss) Income - Reclassifications Out of Accumulated Other Comprehensive (Loss) Income (Detail) - USD ($) $ in Thousands</t>
  </si>
  <si>
    <t>Reclassification Adjustment out of Accumulated Other Comprehensive Income [Line Items]</t>
  </si>
  <si>
    <t>Income (loss) before income tax benefit (expense)</t>
  </si>
  <si>
    <t>Income tax benefit (expense)</t>
  </si>
  <si>
    <t>Reclassification out of Accumulated Other Comprehensive Income (Loss) [Member]</t>
  </si>
  <si>
    <t>Reclassification out of Accumulated Other Comprehensive Income (Loss) [Member] | Accumulated Defined Benefit Plans Adjustment, Net Gain (Loss) Attributable to Parent [Member]</t>
  </si>
  <si>
    <t>Reclassification out of Accumulated Other Comprehensive Income (Loss) [Member] | Accumulated Defined Benefit Plans Adjustment, Net Prior Service Attributable to Parent [Member]</t>
  </si>
  <si>
    <t>Reclassification out of Accumulated Other Comprehensive Income (Loss) [Member] | Pensions and Postretirement Benefits [Member]</t>
  </si>
  <si>
    <t>Reclassification out of Accumulated Other Comprehensive Income (Loss) [Member] | Foreign Currency Translation Adjustments [Member]</t>
  </si>
  <si>
    <t>Loss upon dissolution of business</t>
  </si>
  <si>
    <t>Customer Allowances and Discounts - Allowances and Discounts Trade Accounts Receivable (Detail) - USD ($) $ in Thousands</t>
  </si>
  <si>
    <t>Valuation and Qualifying Accounts Disclosure [Line Items]</t>
  </si>
  <si>
    <t>Allowances and discounts on trade accounts receivables</t>
  </si>
  <si>
    <t>Allowance for Seasonal Sales Returns [Member]</t>
  </si>
  <si>
    <t>Allowance for Outdated Products [Member]</t>
  </si>
  <si>
    <t>Allowance for Doubtful Accounts [Member]</t>
  </si>
  <si>
    <t>Allowance for Marketing Funds [Member]</t>
  </si>
  <si>
    <t>Allowance for Rebates [Member]</t>
  </si>
  <si>
    <t>Customer Allowances and Discounts - Additional Information (Detail) - USD ($) $ in Millions</t>
  </si>
  <si>
    <t>Trade allowances and discounts settled in cash</t>
  </si>
  <si>
    <t>Inventories - Schedule of Inventories (Detail) - USD ($) $ in Thousands</t>
  </si>
  <si>
    <t>Raw materials</t>
  </si>
  <si>
    <t>Work in process</t>
  </si>
  <si>
    <t>Finished products</t>
  </si>
  <si>
    <t>Gross inventory</t>
  </si>
  <si>
    <t>Less LIFO reserve</t>
  </si>
  <si>
    <t>Inventory net of last in first out reserve</t>
  </si>
  <si>
    <t>Display materials and factory supplies</t>
  </si>
  <si>
    <t>Net inventory</t>
  </si>
  <si>
    <t>Inventories - Additional Information (Detail) - USD ($) $ in Millions</t>
  </si>
  <si>
    <t>Inventory held on location for retailers with scan-based trading arrangements, which is included in finished products</t>
  </si>
  <si>
    <t>Deferred Costs - Deferred Costs and Future Payment Commitments (Detail) - USD ($) $ in Thousands</t>
  </si>
  <si>
    <t>Deferred Costs [Abstract]</t>
  </si>
  <si>
    <t>Deferred cost assets</t>
  </si>
  <si>
    <t>Deferred cost liabilities</t>
  </si>
  <si>
    <t>Net deferred costs</t>
  </si>
  <si>
    <t>Deferred Costs - Additional Information (Detail) - USD ($) $ in Millions</t>
  </si>
  <si>
    <t>Allowance for deferred costs related to supply agreements</t>
  </si>
  <si>
    <t>Other Liabilities - Additional Information (Detail) - New World Headquarters [Member] - USD ($) $ in Millions</t>
  </si>
  <si>
    <t>Schedule Of Other Liabilities [Line Items]</t>
  </si>
  <si>
    <t>New World Headquarters construction costs to date</t>
  </si>
  <si>
    <t>Construction costs liability to lessor</t>
  </si>
  <si>
    <t>Debt - Long-Term Debt (Detail) - USD ($) $ in Thousands</t>
  </si>
  <si>
    <t>Debt Disclosure [Line Items]</t>
  </si>
  <si>
    <t>Revolving credit facility, due 2018</t>
  </si>
  <si>
    <t>Unamortized financing fees</t>
  </si>
  <si>
    <t>Term Loan [Member]</t>
  </si>
  <si>
    <t>Term loan, due 2019</t>
  </si>
  <si>
    <t>7.375% Senior Notes, Due 2021 [Member]</t>
  </si>
  <si>
    <t>Notes</t>
  </si>
  <si>
    <t>6.10% Senior Notes, Due 2028 [Member]</t>
  </si>
  <si>
    <t>Debt - Long-Term Debt (Parenthetical) (Detail)</t>
  </si>
  <si>
    <t>12 Months Ended</t>
  </si>
  <si>
    <t>Due year</t>
  </si>
  <si>
    <t>Interest rate of debt</t>
  </si>
  <si>
    <t>7.375%</t>
  </si>
  <si>
    <t>Revolving Credit Facility, Due 2018 [Member]</t>
  </si>
  <si>
    <t>6.10%</t>
  </si>
  <si>
    <t>Debt - Additional Information (Detail) - USD ($) $ in Thousands</t>
  </si>
  <si>
    <t>Unamortized financing fees written off</t>
  </si>
  <si>
    <t>Debt issuance costs</t>
  </si>
  <si>
    <t>Term Loan Facility [Member]</t>
  </si>
  <si>
    <t>Interest on credit facility borrowings</t>
  </si>
  <si>
    <t>3.00%</t>
  </si>
  <si>
    <t>Voluntary prepayments on term loan facility</t>
  </si>
  <si>
    <t>Revolving Credit Facility [Member]</t>
  </si>
  <si>
    <t>Current borrowing capacity</t>
  </si>
  <si>
    <t>Letters of Credit [Member]</t>
  </si>
  <si>
    <t>Amount of letters of credit outstanding under revolving credit facilities</t>
  </si>
  <si>
    <t>Non Publicly Traded [Member] | Fair Value, Inputs, Level 2 [Member]</t>
  </si>
  <si>
    <t>Fair value of traded debt</t>
  </si>
  <si>
    <t>Carrying value of Corporation's non-publicly traded debt</t>
  </si>
  <si>
    <t>Accounting Standards Update 2015-03 [Member]</t>
  </si>
  <si>
    <t>Accounts Receivable Facility [Member]</t>
  </si>
  <si>
    <t>Publicly Traded [Member] | Fair Value, Inputs, Level 1 [Member]</t>
  </si>
  <si>
    <t>Carrying value of Corporation's publicly traded debt</t>
  </si>
  <si>
    <t>Retirement Benefits - Components of Periodic Benefit Cost for Corporation's Defined Benefit Pension and Postretirement Benefits Plans (Detail) - USD ($) $ in Thousands</t>
  </si>
  <si>
    <t>Defined Benefit Pension Plans [Member]</t>
  </si>
  <si>
    <t>Defined Benefit Plan Disclosure [Line Items]</t>
  </si>
  <si>
    <t>Service cost</t>
  </si>
  <si>
    <t>Interest cost</t>
  </si>
  <si>
    <t>Expected return on plan assets</t>
  </si>
  <si>
    <t>Amortization of prior service cost (credit)</t>
  </si>
  <si>
    <t>Amortization of actuarial loss (gain)</t>
  </si>
  <si>
    <t>Defined benefit plan, net periodic benefit cost, total</t>
  </si>
  <si>
    <t>Postretirement Benefits Plans [Member]</t>
  </si>
  <si>
    <t>Retirement Benefits - Additional Information (Detail) - USD ($) $ in Millions</t>
  </si>
  <si>
    <t>Defined Contribution Plan Disclosure [Line Items]</t>
  </si>
  <si>
    <t>Liability for postretirement benefits other than pensions</t>
  </si>
  <si>
    <t>Long-term liability for pension benefits</t>
  </si>
  <si>
    <t>Profit-Sharing and Benefit Plan 401 (k) [Member] | United States [Member]</t>
  </si>
  <si>
    <t>Employer's contributions to a defined contribution retirement plan</t>
  </si>
  <si>
    <t>Fair Value Measurements - Summary of Assets and Liabilities Measured at Fair Value as of Measurement Date (Detail) - Fair Value, Measurements, Recurring [Member] - USD ($) $ in Thousands</t>
  </si>
  <si>
    <t>Assets measured on a recurring basis:</t>
  </si>
  <si>
    <t>Deferred compensation plan assets</t>
  </si>
  <si>
    <t>Investment in equity securities</t>
  </si>
  <si>
    <t>Assets measured on a recurring basis</t>
  </si>
  <si>
    <t>Liabilities measured on a recurring basis:</t>
  </si>
  <si>
    <t>Deferred compensation plan liabilities</t>
  </si>
  <si>
    <t>Fair Value, Inputs, Level 1 [Member]</t>
  </si>
  <si>
    <t>Fair Value, Inputs, Level 2 [Member]</t>
  </si>
  <si>
    <t>Income Taxes - Additional Information (Detail) - USD ($) $ in Millions</t>
  </si>
  <si>
    <t>Effective tax rate</t>
  </si>
  <si>
    <t>32.50%</t>
  </si>
  <si>
    <t>21.00%</t>
  </si>
  <si>
    <t>32.60%</t>
  </si>
  <si>
    <t>31.70%</t>
  </si>
  <si>
    <t>Unrecognized tax benefit due to the issuance of regulations that clarified the law and the expiration of statute</t>
  </si>
  <si>
    <t>Tax on unrealized investment gains (losses) accounted for in other comprehensive income</t>
  </si>
  <si>
    <t>Unrecognized tax benefits</t>
  </si>
  <si>
    <t>Effect on income tax expense if unrecognized tax benefits are recognized</t>
  </si>
  <si>
    <t>Decrease in unrecognized tax benefits</t>
  </si>
  <si>
    <t>Accrued Interest and penalties on unrecognized tax benefit</t>
  </si>
  <si>
    <t>Net expense for Interest and penalties on unrecognized tax benefits and refundable income taxes</t>
  </si>
  <si>
    <t>Related Party Information (World Headquarters Relocation) - Additional Information (Detail) - WHQ Development [Member]</t>
  </si>
  <si>
    <t>Mar. 26, 2014USD ($)a</t>
  </si>
  <si>
    <t>Aug. 26, 2016USD ($)ft²</t>
  </si>
  <si>
    <t>Feb. 29, 2016USD ($)</t>
  </si>
  <si>
    <t>Aug. 28, 2015USD ($)</t>
  </si>
  <si>
    <t>Related Party Transaction [Line Items]</t>
  </si>
  <si>
    <t>Purchase price of land</t>
  </si>
  <si>
    <t>Area of land purchased | a</t>
  </si>
  <si>
    <t>Purchase price of land per acre</t>
  </si>
  <si>
    <t>Equity interest held by unconsolidated related party in development project owner</t>
  </si>
  <si>
    <t>37.00%</t>
  </si>
  <si>
    <t>Additional square feet building leased | ft²</t>
  </si>
  <si>
    <t>Initial lease term</t>
  </si>
  <si>
    <t>15 years</t>
  </si>
  <si>
    <t>Annual lease rent</t>
  </si>
  <si>
    <t>Construction Loans [Member]</t>
  </si>
  <si>
    <t>Revolving loan agreement, amount outstanding</t>
  </si>
  <si>
    <t>Maximum [Member] | Construction Loans [Member]</t>
  </si>
  <si>
    <t>Revolving loan agreement, maximum funding commitment</t>
  </si>
  <si>
    <t>Related Party Information (Transactions with Parent Companies and Other Affiliated Companies) - Additional Information (Detail) - USD ($)</t>
  </si>
  <si>
    <t>Cash dividends paid to parent</t>
  </si>
  <si>
    <t>Century Intermediate Holding Company [Member]</t>
  </si>
  <si>
    <t>Tax sharing arrangement, net amounts due from affiliates</t>
  </si>
  <si>
    <t>Tax sharing arrangement, net amounts due to affiliates</t>
  </si>
  <si>
    <t>Century Intermediate Holding Company [Member] | Senior Payment In Kind Toggle Notes [Member]</t>
  </si>
  <si>
    <t>Aggregate principal amount of an indirect parent company's Senior PIK Toggle notes</t>
  </si>
  <si>
    <t>Cash interest rate percentage</t>
  </si>
  <si>
    <t>9.75%</t>
  </si>
  <si>
    <t>PIK interest rate percentage</t>
  </si>
  <si>
    <t>10.50%</t>
  </si>
  <si>
    <t>Business Segment Information - Additional Information (Detail) $ in Thousands</t>
  </si>
  <si>
    <t>Aug. 26, 2016USD ($)Store</t>
  </si>
  <si>
    <t>May 29, 2015USD ($)</t>
  </si>
  <si>
    <t>Aug. 26, 2016USD ($)StoreSegments</t>
  </si>
  <si>
    <t>Number of business segments | Segments</t>
  </si>
  <si>
    <t>Retail Operations [Member] | United Kingdom [Member]</t>
  </si>
  <si>
    <t>Number of card and gift retail stores | Store</t>
  </si>
  <si>
    <t>Business Segment Information - Schedule of Segment Reporting Information by Segment (Detail) - USD ($) $ in Thousands</t>
  </si>
  <si>
    <t>Total Revenue</t>
  </si>
  <si>
    <t>Segment Earnings (Loss) before Tax</t>
  </si>
  <si>
    <t>Intersegment Items [Member]</t>
  </si>
  <si>
    <t>Unallocated [Member]</t>
  </si>
  <si>
    <t>401(k) match and profit-sharing expense</t>
  </si>
  <si>
    <t>Corporate overhead expense</t>
  </si>
  <si>
    <t>Unallocated expense, total</t>
  </si>
  <si>
    <t>North American Social Expression Products [Member] | Operating Segments [Member]</t>
  </si>
  <si>
    <t>International Social Expression Products [Member] | Operating Segments [Member]</t>
  </si>
  <si>
    <t>International Social Expression Products and Intersegment Items, Net [Member] | Operating Segments [Member]</t>
  </si>
  <si>
    <t>Retail Operations [Member] | Operating Segments [Member]</t>
  </si>
  <si>
    <t>AG Interactive [Member] | Operating Segments [Member]</t>
  </si>
  <si>
    <t>Non-Reportable Segment [Member] | Operating Segments [Member]</t>
  </si>
  <si>
    <t>Business Segment Information (Termination Benefits ) - Additional Information (Detail) - USD ($) $ in Millions</t>
  </si>
  <si>
    <t>Severance accrual</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7</v>
      </c>
    </row>
    <row spans="1:3" r="8">
      <c t="s" r="A8" s="4">
        <v>12</v>
      </c>
      <c t="s" r="B8" s="5">
        <v>13</v>
      </c>
    </row>
    <row spans="1:3" r="9">
      <c t="s" r="A9" s="4">
        <v>14</v>
      </c>
      <c t="s" r="B9" s="4">
        <v>15</v>
      </c>
    </row>
    <row spans="1:3" r="10">
      <c t="s" r="A10" s="4">
        <v>16</v>
      </c>
      <c t="s" r="B10" s="4">
        <v>17</v>
      </c>
    </row>
    <row spans="1:3" r="11">
      <c t="s" r="A11" s="4">
        <v>18</v>
      </c>
      <c t="n" r="B11" s="6">
        <v>5133</v>
      </c>
    </row>
    <row spans="1:3" r="12">
      <c t="s" r="A12" s="4">
        <v>19</v>
      </c>
      <c t="s" r="B12" s="4">
        <v>20</v>
      </c>
    </row>
    <row spans="1:3" r="13">
      <c t="s" r="A13" s="4">
        <v>21</v>
      </c>
      <c t="s" r="B13" s="4">
        <v>22</v>
      </c>
    </row>
    <row spans="1:3" r="14">
      <c t="s" r="A14" s="4">
        <v>23</v>
      </c>
      <c t="n" r="C14" s="6">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2</v>
      </c>
      <c t="s" r="B1" s="2">
        <v>1</v>
      </c>
    </row>
    <row spans="1:2" r="2">
      <c t="s" r="B2" s="2">
        <v>2</v>
      </c>
    </row>
    <row spans="1:2" r="3">
      <c t="s" r="A3" s="3">
        <v>127</v>
      </c>
    </row>
    <row spans="1:2" r="4">
      <c t="s" r="A4" s="4">
        <v>132</v>
      </c>
      <c t="s" r="B4"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34</v>
      </c>
      <c t="s" r="B1" s="2">
        <v>1</v>
      </c>
    </row>
    <row spans="1:2" r="2">
      <c t="s" r="B2" s="2">
        <v>2</v>
      </c>
    </row>
    <row spans="1:2" r="3">
      <c t="s" r="A3" s="3">
        <v>127</v>
      </c>
    </row>
    <row spans="1:2" r="4">
      <c t="s" r="A4" s="4">
        <v>134</v>
      </c>
      <c t="s" r="B4"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2</v>
      </c>
      <c t="s" r="B1" s="2">
        <v>1</v>
      </c>
    </row>
    <row spans="1:2" r="2">
      <c t="s" r="B2" s="2">
        <v>2</v>
      </c>
    </row>
    <row spans="1:2" r="3">
      <c t="s" r="A3" s="3">
        <v>127</v>
      </c>
    </row>
    <row spans="1:2" r="4">
      <c t="s" r="A4" s="4">
        <v>142</v>
      </c>
      <c t="s" r="B4"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55</v>
      </c>
      <c t="s" r="B1" s="2">
        <v>1</v>
      </c>
    </row>
    <row spans="1:2" r="2">
      <c t="s" r="B2" s="2">
        <v>2</v>
      </c>
    </row>
    <row spans="1:2" r="3">
      <c t="s" r="A3" s="3">
        <v>144</v>
      </c>
    </row>
    <row spans="1:2" r="4">
      <c t="s" r="A4" s="4">
        <v>55</v>
      </c>
      <c t="s" r="B4"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46</v>
      </c>
      <c t="s" r="B1" s="2">
        <v>1</v>
      </c>
    </row>
    <row spans="1:2" r="2">
      <c t="s" r="B2" s="2">
        <v>2</v>
      </c>
    </row>
    <row spans="1:2" r="3">
      <c t="s" r="A3" s="3">
        <v>127</v>
      </c>
    </row>
    <row spans="1:2" r="4">
      <c t="s" r="A4" s="4">
        <v>146</v>
      </c>
      <c t="s" r="B4"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3">
        <v>27</v>
      </c>
    </row>
    <row spans="1:5" r="4">
      <c t="s" r="A4" s="4">
        <v>28</v>
      </c>
      <c t="n" r="B4" s="7">
        <v>374748</v>
      </c>
      <c t="n" r="C4" s="7">
        <v>418611</v>
      </c>
      <c t="n" r="D4" s="7">
        <v>811935</v>
      </c>
      <c t="n" r="E4" s="7">
        <v>890503</v>
      </c>
    </row>
    <row spans="1:5" r="5">
      <c t="s" r="A5" s="4">
        <v>29</v>
      </c>
      <c t="n" r="B5" s="6">
        <v>2265</v>
      </c>
      <c t="n" r="C5" s="6">
        <v>2417</v>
      </c>
      <c t="n" r="D5" s="6">
        <v>4386</v>
      </c>
      <c t="n" r="E5" s="6">
        <v>3968</v>
      </c>
    </row>
    <row spans="1:5" r="6">
      <c t="s" r="A6" s="4">
        <v>30</v>
      </c>
      <c t="n" r="B6" s="6">
        <v>377013</v>
      </c>
      <c t="n" r="C6" s="6">
        <v>421028</v>
      </c>
      <c t="n" r="D6" s="6">
        <v>816321</v>
      </c>
      <c t="n" r="E6" s="6">
        <v>894471</v>
      </c>
    </row>
    <row spans="1:5" r="7">
      <c t="s" r="A7" s="4">
        <v>31</v>
      </c>
      <c t="n" r="B7" s="6">
        <v>159214</v>
      </c>
      <c t="n" r="C7" s="6">
        <v>177985</v>
      </c>
      <c t="n" r="D7" s="6">
        <v>338114</v>
      </c>
      <c t="n" r="E7" s="6">
        <v>373459</v>
      </c>
    </row>
    <row spans="1:5" r="8">
      <c t="s" r="A8" s="4">
        <v>32</v>
      </c>
      <c t="n" r="B8" s="6">
        <v>142061</v>
      </c>
      <c t="n" r="C8" s="6">
        <v>153641</v>
      </c>
      <c t="n" r="D8" s="6">
        <v>295589</v>
      </c>
      <c t="n" r="E8" s="6">
        <v>317400</v>
      </c>
    </row>
    <row spans="1:5" r="9">
      <c t="s" r="A9" s="4">
        <v>33</v>
      </c>
      <c t="n" r="B9" s="6">
        <v>55797</v>
      </c>
      <c t="n" r="C9" s="6">
        <v>59365</v>
      </c>
      <c t="n" r="D9" s="6">
        <v>119815</v>
      </c>
      <c t="n" r="E9" s="6">
        <v>117586</v>
      </c>
    </row>
    <row spans="1:5" r="10">
      <c t="s" r="A10" s="4">
        <v>34</v>
      </c>
      <c t="n" r="B10" s="6">
        <v>-1741</v>
      </c>
      <c t="n" r="C10" s="6">
        <v>-7309</v>
      </c>
      <c t="n" r="D10" s="6">
        <v>-3631</v>
      </c>
      <c t="n" r="E10" s="6">
        <v>-69729</v>
      </c>
    </row>
    <row spans="1:5" r="11">
      <c t="s" r="A11" s="4">
        <v>35</v>
      </c>
      <c t="n" r="B11" s="6">
        <v>21682</v>
      </c>
      <c t="n" r="C11" s="6">
        <v>37346</v>
      </c>
      <c t="n" r="D11" s="6">
        <v>66434</v>
      </c>
      <c t="n" r="E11" s="6">
        <v>155755</v>
      </c>
    </row>
    <row spans="1:5" r="12">
      <c t="s" r="A12" s="4">
        <v>36</v>
      </c>
      <c t="n" r="B12" s="6">
        <v>5940</v>
      </c>
      <c t="n" r="C12" s="6">
        <v>6486</v>
      </c>
      <c t="n" r="D12" s="6">
        <v>11537</v>
      </c>
      <c t="n" r="E12" s="6">
        <v>14599</v>
      </c>
    </row>
    <row spans="1:5" r="13">
      <c t="s" r="A13" s="4">
        <v>37</v>
      </c>
      <c t="n" r="B13" s="6">
        <v>-230</v>
      </c>
      <c t="n" r="C13" s="6">
        <v>-84</v>
      </c>
      <c t="n" r="D13" s="6">
        <v>-335</v>
      </c>
      <c t="n" r="E13" s="6">
        <v>-183</v>
      </c>
    </row>
    <row spans="1:5" r="14">
      <c t="s" r="A14" s="4">
        <v>38</v>
      </c>
      <c t="n" r="B14" s="6">
        <v>698</v>
      </c>
      <c t="n" r="C14" s="6">
        <v>-54</v>
      </c>
      <c t="n" r="D14" s="6">
        <v>710</v>
      </c>
      <c t="n" r="E14" s="6">
        <v>-992</v>
      </c>
    </row>
    <row spans="1:5" r="15">
      <c t="s" r="A15" s="4">
        <v>39</v>
      </c>
      <c t="n" r="B15" s="6">
        <v>15274</v>
      </c>
      <c t="n" r="C15" s="6">
        <v>30998</v>
      </c>
      <c t="n" r="D15" s="6">
        <v>54522</v>
      </c>
      <c t="n" r="E15" s="6">
        <v>142331</v>
      </c>
    </row>
    <row spans="1:5" r="16">
      <c t="s" r="A16" s="4">
        <v>40</v>
      </c>
      <c t="n" r="B16" s="6">
        <v>4970</v>
      </c>
      <c t="n" r="C16" s="6">
        <v>6518</v>
      </c>
      <c t="n" r="D16" s="6">
        <v>17748</v>
      </c>
      <c t="n" r="E16" s="6">
        <v>45087</v>
      </c>
    </row>
    <row spans="1:5" r="17">
      <c t="s" r="A17" s="4">
        <v>41</v>
      </c>
      <c t="n" r="B17" s="7">
        <v>10304</v>
      </c>
      <c t="n" r="C17" s="7">
        <v>24480</v>
      </c>
      <c t="n" r="D17" s="7">
        <v>36774</v>
      </c>
      <c t="n" r="E17" s="7">
        <v>9724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spans="1:2" r="1">
      <c t="s" r="A1" s="1">
        <v>172</v>
      </c>
      <c t="s" r="B1" s="2">
        <v>1</v>
      </c>
    </row>
    <row spans="1:2" r="2">
      <c t="s" r="B2" s="2">
        <v>2</v>
      </c>
    </row>
    <row spans="1:2" r="3">
      <c t="s" r="A3" s="3">
        <v>130</v>
      </c>
    </row>
    <row spans="1:2" r="4">
      <c t="s" r="A4" s="4">
        <v>173</v>
      </c>
      <c t="s" r="B4" s="4">
        <v>174</v>
      </c>
    </row>
    <row spans="1:2" r="5">
      <c t="s" r="A5" s="4">
        <v>129</v>
      </c>
      <c t="s" r="B5" s="4">
        <v>175</v>
      </c>
    </row>
    <row spans="1:2" r="6">
      <c t="s" r="A6" s="4">
        <v>176</v>
      </c>
      <c t="s" r="B6" s="4">
        <v>177</v>
      </c>
    </row>
    <row spans="1:2" r="7">
      <c t="s" r="A7" s="4">
        <v>178</v>
      </c>
      <c t="s" r="B7" s="4">
        <v>179</v>
      </c>
    </row>
    <row spans="1:2" r="8">
      <c t="s" r="A8" s="4">
        <v>180</v>
      </c>
      <c t="s" r="B8" s="4">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82</v>
      </c>
      <c t="s" r="B1" s="2">
        <v>1</v>
      </c>
    </row>
    <row spans="1:2" r="2">
      <c t="s" r="B2" s="2">
        <v>2</v>
      </c>
    </row>
    <row spans="1:2" r="3">
      <c t="s" r="A3" s="3">
        <v>127</v>
      </c>
    </row>
    <row spans="1:2" r="4">
      <c t="s" r="A4" s="4">
        <v>183</v>
      </c>
      <c t="s" r="B4" s="4">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185</v>
      </c>
      <c t="s" r="B1" s="2">
        <v>1</v>
      </c>
    </row>
    <row spans="1:2" r="2">
      <c t="s" r="B2" s="2">
        <v>2</v>
      </c>
    </row>
    <row spans="1:2" r="3">
      <c t="s" r="A3" s="3">
        <v>137</v>
      </c>
    </row>
    <row spans="1:2" r="4">
      <c t="s" r="A4" s="4">
        <v>186</v>
      </c>
      <c t="s" r="B4" s="4">
        <v>187</v>
      </c>
    </row>
    <row spans="1:2" r="5">
      <c t="s" r="A5" s="4">
        <v>188</v>
      </c>
      <c t="s" r="B5" s="4">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190</v>
      </c>
      <c t="s" r="B1" s="2">
        <v>1</v>
      </c>
    </row>
    <row spans="1:2" r="2">
      <c t="s" r="B2" s="2">
        <v>2</v>
      </c>
    </row>
    <row spans="1:2" r="3">
      <c t="s" r="A3" s="3">
        <v>140</v>
      </c>
    </row>
    <row spans="1:2" r="4">
      <c t="s" r="A4" s="4">
        <v>191</v>
      </c>
      <c t="s" r="B4" s="4">
        <v>192</v>
      </c>
    </row>
    <row spans="1:2" r="5">
      <c t="s" r="A5" s="4">
        <v>193</v>
      </c>
      <c t="s" r="B5" s="4">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5</v>
      </c>
      <c t="s" r="B1" s="2">
        <v>1</v>
      </c>
    </row>
    <row spans="1:2" r="2">
      <c t="s" r="B2" s="2">
        <v>2</v>
      </c>
    </row>
    <row spans="1:2" r="3">
      <c t="s" r="A3" s="3">
        <v>127</v>
      </c>
    </row>
    <row spans="1:2" r="4">
      <c t="s" r="A4" s="4">
        <v>196</v>
      </c>
      <c t="s" r="B4" s="4">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v>
      </c>
      <c t="s" r="B1" s="2">
        <v>25</v>
      </c>
      <c t="s" r="D1" s="2">
        <v>1</v>
      </c>
    </row>
    <row spans="1:5" r="2">
      <c t="s" r="B2" s="2">
        <v>2</v>
      </c>
      <c t="s" r="C2" s="2">
        <v>26</v>
      </c>
      <c t="s" r="D2" s="2">
        <v>2</v>
      </c>
      <c t="s" r="E2" s="2">
        <v>26</v>
      </c>
    </row>
    <row spans="1:5" r="3">
      <c t="s" r="A3" s="3">
        <v>43</v>
      </c>
    </row>
    <row spans="1:5" r="4">
      <c t="s" r="A4" s="4">
        <v>41</v>
      </c>
      <c t="n" r="B4" s="7">
        <v>10304</v>
      </c>
      <c t="n" r="C4" s="7">
        <v>24480</v>
      </c>
      <c t="n" r="D4" s="7">
        <v>36774</v>
      </c>
      <c t="n" r="E4" s="7">
        <v>97244</v>
      </c>
    </row>
    <row spans="1:5" r="5">
      <c t="s" r="A5" s="3">
        <v>44</v>
      </c>
    </row>
    <row spans="1:5" r="6">
      <c t="s" r="A6" s="4">
        <v>45</v>
      </c>
      <c t="n" r="B6" s="6">
        <v>-12152</v>
      </c>
      <c t="n" r="C6" s="6">
        <v>-2351</v>
      </c>
      <c t="n" r="D6" s="6">
        <v>-5342</v>
      </c>
      <c t="n" r="E6" s="6">
        <v>-4379</v>
      </c>
    </row>
    <row spans="1:5" r="7">
      <c t="s" r="A7" s="4">
        <v>46</v>
      </c>
      <c t="n" r="B7" s="6">
        <v>227</v>
      </c>
      <c t="n" r="C7" s="6">
        <v>505</v>
      </c>
      <c t="n" r="D7" s="6">
        <v>230</v>
      </c>
      <c t="n" r="E7" s="6">
        <v>721</v>
      </c>
    </row>
    <row spans="1:5" r="8">
      <c t="s" r="A8" s="4">
        <v>47</v>
      </c>
      <c t="n" r="B8" s="6">
        <v>8252</v>
      </c>
      <c t="n" r="C8" s="6">
        <v>-10133</v>
      </c>
      <c t="n" r="D8" s="6">
        <v>16110</v>
      </c>
      <c t="n" r="E8" s="6">
        <v>34477</v>
      </c>
    </row>
    <row spans="1:5" r="9">
      <c t="s" r="A9" s="4">
        <v>48</v>
      </c>
      <c t="n" r="B9" s="6">
        <v>-3673</v>
      </c>
      <c t="n" r="C9" s="6">
        <v>-11979</v>
      </c>
      <c t="n" r="D9" s="6">
        <v>10998</v>
      </c>
      <c t="n" r="E9" s="6">
        <v>30819</v>
      </c>
    </row>
    <row spans="1:5" r="10">
      <c t="s" r="A10" s="4">
        <v>49</v>
      </c>
      <c t="n" r="B10" s="7">
        <v>6631</v>
      </c>
      <c t="n" r="C10" s="7">
        <v>12501</v>
      </c>
      <c t="n" r="D10" s="7">
        <v>47772</v>
      </c>
      <c t="n" r="E10" s="7">
        <v>12806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8</v>
      </c>
      <c t="s" r="B1" s="2">
        <v>1</v>
      </c>
    </row>
    <row spans="1:2" r="2">
      <c t="s" r="B2" s="2">
        <v>2</v>
      </c>
    </row>
    <row spans="1:2" r="3">
      <c t="s" r="A3" s="3">
        <v>144</v>
      </c>
    </row>
    <row spans="1:2" r="4">
      <c t="s" r="A4" s="4">
        <v>199</v>
      </c>
      <c t="s" r="B4" s="4">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1</v>
      </c>
      <c t="s" r="B1" s="2">
        <v>1</v>
      </c>
    </row>
    <row spans="1:2" r="2">
      <c t="s" r="B2" s="2">
        <v>2</v>
      </c>
    </row>
    <row spans="1:2" r="3">
      <c t="s" r="A3" s="3">
        <v>127</v>
      </c>
    </row>
    <row spans="1:2" r="4">
      <c t="s" r="A4" s="4">
        <v>202</v>
      </c>
      <c t="s" r="B4" s="4">
        <v>2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4</v>
      </c>
      <c t="s" r="B1" s="2">
        <v>1</v>
      </c>
    </row>
    <row spans="1:2" r="2">
      <c t="s" r="B2" s="2">
        <v>2</v>
      </c>
    </row>
    <row spans="1:2" r="3">
      <c t="s" r="A3" s="3">
        <v>152</v>
      </c>
    </row>
    <row spans="1:2" r="4">
      <c t="s" r="A4" s="4">
        <v>205</v>
      </c>
      <c t="s" r="B4" s="4">
        <v>2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3">
        <v>155</v>
      </c>
    </row>
    <row spans="1:2" r="4">
      <c t="s" r="A4" s="4">
        <v>208</v>
      </c>
      <c t="s" r="B4" s="4">
        <v>2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158</v>
      </c>
    </row>
    <row spans="1:2" r="4">
      <c t="s" r="A4" s="4">
        <v>211</v>
      </c>
      <c t="s" r="B4" s="4">
        <v>2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3</v>
      </c>
      <c t="s" r="B1" s="2">
        <v>1</v>
      </c>
    </row>
    <row spans="1:2" r="2">
      <c t="s" r="B2" s="2">
        <v>2</v>
      </c>
    </row>
    <row spans="1:2" r="3">
      <c t="s" r="A3" s="3">
        <v>170</v>
      </c>
    </row>
    <row spans="1:2" r="4">
      <c t="s" r="A4" s="4">
        <v>214</v>
      </c>
      <c t="s" r="B4" s="4">
        <v>2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216</v>
      </c>
      <c t="s" r="B1" s="2">
        <v>1</v>
      </c>
    </row>
    <row spans="1:2" r="2">
      <c t="s" r="B2" s="2">
        <v>217</v>
      </c>
    </row>
    <row spans="1:2" r="3">
      <c t="s" r="A3" s="3">
        <v>218</v>
      </c>
    </row>
    <row spans="1:2" r="4">
      <c t="s" r="A4" s="4">
        <v>219</v>
      </c>
      <c t="s" r="B4" s="4">
        <v>220</v>
      </c>
    </row>
    <row spans="1:2" r="5">
      <c t="s" r="A5" s="4">
        <v>221</v>
      </c>
    </row>
    <row spans="1:2" r="6">
      <c t="s" r="A6" s="3">
        <v>218</v>
      </c>
    </row>
    <row spans="1:2" r="7">
      <c t="s" r="A7" s="4">
        <v>222</v>
      </c>
      <c t="s" r="B7" s="4">
        <v>223</v>
      </c>
    </row>
    <row spans="1:2" r="8">
      <c t="s" r="A8" s="4">
        <v>224</v>
      </c>
      <c t="n" r="B8" s="7">
        <v>10000000</v>
      </c>
    </row>
    <row spans="1:2" r="9">
      <c t="s" r="A9" s="4">
        <v>225</v>
      </c>
    </row>
    <row spans="1:2" r="10">
      <c t="s" r="A10" s="3">
        <v>218</v>
      </c>
    </row>
    <row spans="1:2" r="11">
      <c t="s" r="A11" s="4">
        <v>224</v>
      </c>
      <c t="n" r="B11" s="6">
        <v>31300000</v>
      </c>
    </row>
    <row spans="1:2" r="12">
      <c t="s" r="A12" s="4">
        <v>226</v>
      </c>
    </row>
    <row spans="1:2" r="13">
      <c t="s" r="A13" s="3">
        <v>218</v>
      </c>
    </row>
    <row spans="1:2" r="14">
      <c t="s" r="A14" s="4">
        <v>224</v>
      </c>
      <c t="n" r="B14" s="7">
        <v>18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3"/>
    <col customWidth="1" max="5" min="5" width="15"/>
  </cols>
  <sheetData>
    <row spans="1:5" r="1">
      <c t="s" r="A1" s="1">
        <v>227</v>
      </c>
      <c t="s" r="B1" s="2">
        <v>228</v>
      </c>
      <c t="s" r="C1" s="2">
        <v>25</v>
      </c>
      <c t="s" r="E1" s="2">
        <v>1</v>
      </c>
    </row>
    <row spans="1:5" r="2">
      <c t="s" r="B2" s="2">
        <v>229</v>
      </c>
      <c t="s" r="C2" s="2">
        <v>26</v>
      </c>
      <c t="s" r="D2" s="2">
        <v>230</v>
      </c>
      <c t="s" r="E2" s="2">
        <v>26</v>
      </c>
    </row>
    <row spans="1:5" r="3">
      <c t="s" r="A3" s="3">
        <v>231</v>
      </c>
    </row>
    <row spans="1:5" r="4">
      <c t="s" r="A4" s="4">
        <v>110</v>
      </c>
      <c t="n" r="E4" s="7">
        <v>105000</v>
      </c>
    </row>
    <row spans="1:5" r="5">
      <c t="s" r="A5" s="4">
        <v>232</v>
      </c>
      <c t="n" r="C5" s="7">
        <v>-41</v>
      </c>
      <c t="n" r="E5" s="6">
        <v>61625</v>
      </c>
    </row>
    <row spans="1:5" r="6">
      <c t="s" r="A6" s="4">
        <v>233</v>
      </c>
    </row>
    <row spans="1:5" r="7">
      <c t="s" r="A7" s="3">
        <v>231</v>
      </c>
    </row>
    <row spans="1:5" r="8">
      <c t="s" r="A8" s="4">
        <v>110</v>
      </c>
      <c t="n" r="B8" s="7">
        <v>105000</v>
      </c>
    </row>
    <row spans="1:5" r="9">
      <c t="s" r="A9" s="4">
        <v>232</v>
      </c>
      <c t="n" r="C9" s="7">
        <v>100</v>
      </c>
      <c t="n" r="D9" s="7">
        <v>61700</v>
      </c>
      <c t="n" r="E9" s="7">
        <v>616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34</v>
      </c>
      <c t="s" r="B1" s="2">
        <v>228</v>
      </c>
      <c t="s" r="C1" s="2">
        <v>1</v>
      </c>
    </row>
    <row spans="1:3" r="2">
      <c t="s" r="B2" s="2">
        <v>229</v>
      </c>
      <c t="s" r="C2" s="2">
        <v>26</v>
      </c>
    </row>
    <row spans="1:3" r="3">
      <c t="s" r="A3" s="3">
        <v>235</v>
      </c>
    </row>
    <row spans="1:3" r="4">
      <c t="s" r="A4" s="4">
        <v>236</v>
      </c>
      <c t="n" r="C4" s="7">
        <v>2800</v>
      </c>
    </row>
    <row spans="1:3" r="5">
      <c t="s" r="A5" s="4">
        <v>237</v>
      </c>
    </row>
    <row spans="1:3" r="6">
      <c t="s" r="A6" s="3">
        <v>235</v>
      </c>
    </row>
    <row spans="1:3" r="7">
      <c t="s" r="A7" s="4">
        <v>236</v>
      </c>
      <c t="n" r="B7" s="7">
        <v>28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38</v>
      </c>
      <c t="s" r="B1" s="2">
        <v>228</v>
      </c>
      <c t="s" r="C1" s="2">
        <v>1</v>
      </c>
    </row>
    <row spans="1:3" r="2">
      <c t="s" r="B2" s="2">
        <v>229</v>
      </c>
      <c t="s" r="C2" s="2">
        <v>26</v>
      </c>
    </row>
    <row spans="1:3" r="3">
      <c t="s" r="A3" s="3">
        <v>231</v>
      </c>
    </row>
    <row spans="1:3" r="4">
      <c t="s" r="A4" s="4">
        <v>239</v>
      </c>
      <c t="n" r="C4" s="7">
        <v>3200</v>
      </c>
    </row>
    <row spans="1:3" r="5">
      <c t="s" r="A5" s="4">
        <v>240</v>
      </c>
    </row>
    <row spans="1:3" r="6">
      <c t="s" r="A6" s="3">
        <v>231</v>
      </c>
    </row>
    <row spans="1:3" r="7">
      <c t="s" r="A7" s="4">
        <v>239</v>
      </c>
      <c t="n" r="B7" s="7">
        <v>3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r="A1" s="1">
        <v>50</v>
      </c>
      <c t="s" r="B1" s="2">
        <v>2</v>
      </c>
      <c t="s" r="C1" s="2">
        <v>51</v>
      </c>
      <c t="s" r="D1" s="2">
        <v>26</v>
      </c>
    </row>
    <row spans="1:4" r="2">
      <c t="s" r="A2" s="3">
        <v>52</v>
      </c>
    </row>
    <row spans="1:4" r="3">
      <c t="s" r="A3" s="4">
        <v>53</v>
      </c>
      <c t="n" r="B3" s="7">
        <v>25236</v>
      </c>
      <c t="n" r="C3" s="7">
        <v>100893</v>
      </c>
      <c t="n" r="D3" s="7">
        <v>33501</v>
      </c>
    </row>
    <row spans="1:4" r="4">
      <c t="s" r="A4" s="4">
        <v>54</v>
      </c>
      <c t="n" r="B4" s="6">
        <v>77875</v>
      </c>
      <c t="n" r="C4" s="6">
        <v>94392</v>
      </c>
      <c t="n" r="D4" s="6">
        <v>104690</v>
      </c>
    </row>
    <row spans="1:4" r="5">
      <c t="s" r="A5" s="4">
        <v>55</v>
      </c>
      <c t="n" r="B5" s="6">
        <v>288644</v>
      </c>
      <c t="n" r="C5" s="6">
        <v>227456</v>
      </c>
      <c t="n" r="D5" s="6">
        <v>297338</v>
      </c>
    </row>
    <row spans="1:4" r="6">
      <c t="s" r="A6" s="4">
        <v>56</v>
      </c>
      <c t="n" r="B6" s="6">
        <v>4782</v>
      </c>
      <c t="n" r="C6" s="6">
        <v>8056</v>
      </c>
      <c t="n" r="D6" s="6">
        <v>45082</v>
      </c>
    </row>
    <row spans="1:4" r="7">
      <c t="s" r="A7" s="4">
        <v>57</v>
      </c>
      <c t="n" r="B7" s="6">
        <v>132907</v>
      </c>
      <c t="n" r="C7" s="6">
        <v>129071</v>
      </c>
      <c t="n" r="D7" s="6">
        <v>131635</v>
      </c>
    </row>
    <row spans="1:4" r="8">
      <c t="s" r="A8" s="4">
        <v>58</v>
      </c>
      <c t="n" r="B8" s="6">
        <v>529444</v>
      </c>
      <c t="n" r="C8" s="6">
        <v>559868</v>
      </c>
      <c t="n" r="D8" s="6">
        <v>612246</v>
      </c>
    </row>
    <row spans="1:4" r="9">
      <c t="s" r="A9" s="4">
        <v>59</v>
      </c>
      <c t="n" r="B9" s="6">
        <v>509564</v>
      </c>
      <c t="n" r="C9" s="6">
        <v>473100</v>
      </c>
      <c t="n" r="D9" s="6">
        <v>535436</v>
      </c>
    </row>
    <row spans="1:4" r="10">
      <c t="s" r="A10" s="4">
        <v>56</v>
      </c>
      <c t="n" r="B10" s="6">
        <v>90268</v>
      </c>
      <c t="n" r="C10" s="6">
        <v>99512</v>
      </c>
      <c t="n" r="D10" s="6">
        <v>60897</v>
      </c>
    </row>
    <row spans="1:4" r="11">
      <c t="s" r="A11" s="4">
        <v>60</v>
      </c>
      <c t="n" r="B11" s="6">
        <v>999723</v>
      </c>
      <c t="n" r="C11" s="6">
        <v>945059</v>
      </c>
      <c t="n" r="D11" s="6">
        <v>878035</v>
      </c>
    </row>
    <row spans="1:4" r="12">
      <c t="s" r="A12" s="4">
        <v>61</v>
      </c>
      <c t="n" r="B12" s="6">
        <v>489355</v>
      </c>
      <c t="n" r="C12" s="6">
        <v>477349</v>
      </c>
      <c t="n" r="D12" s="6">
        <v>467304</v>
      </c>
    </row>
    <row spans="1:4" r="13">
      <c t="s" r="A13" s="4">
        <v>62</v>
      </c>
      <c t="n" r="B13" s="6">
        <v>510368</v>
      </c>
      <c t="n" r="C13" s="6">
        <v>467710</v>
      </c>
      <c t="n" r="D13" s="6">
        <v>410731</v>
      </c>
    </row>
    <row spans="1:4" r="14">
      <c t="s" r="A14" s="4">
        <v>63</v>
      </c>
      <c t="n" r="B14" s="6">
        <v>1639644</v>
      </c>
      <c t="n" r="C14" s="6">
        <v>1600190</v>
      </c>
      <c t="n" r="D14" s="6">
        <v>1619310</v>
      </c>
    </row>
    <row spans="1:4" r="15">
      <c t="s" r="A15" s="3">
        <v>64</v>
      </c>
    </row>
    <row spans="1:4" r="16">
      <c t="s" r="A16" s="4">
        <v>65</v>
      </c>
      <c t="n" r="B16" s="6">
        <v>115262</v>
      </c>
      <c t="n" r="C16" s="6">
        <v>109014</v>
      </c>
      <c t="n" r="D16" s="6">
        <v>116450</v>
      </c>
    </row>
    <row spans="1:4" r="17">
      <c t="s" r="A17" s="4">
        <v>66</v>
      </c>
      <c t="n" r="B17" s="6">
        <v>51675</v>
      </c>
      <c t="n" r="C17" s="6">
        <v>79873</v>
      </c>
      <c t="n" r="D17" s="6">
        <v>69196</v>
      </c>
    </row>
    <row spans="1:4" r="18">
      <c t="s" r="A18" s="4">
        <v>67</v>
      </c>
      <c t="n" r="B18" s="6">
        <v>40024</v>
      </c>
      <c t="n" r="C18" s="6">
        <v>101014</v>
      </c>
      <c t="n" r="D18" s="6">
        <v>63301</v>
      </c>
    </row>
    <row spans="1:4" r="19">
      <c t="s" r="A19" s="4">
        <v>68</v>
      </c>
      <c t="n" r="B19" s="6">
        <v>28684</v>
      </c>
      <c t="n" r="C19" s="6">
        <v>11151</v>
      </c>
      <c t="n" r="D19" s="6">
        <v>14398</v>
      </c>
    </row>
    <row spans="1:4" r="20">
      <c t="s" r="A20" s="4">
        <v>69</v>
      </c>
      <c t="n" r="B20" s="6">
        <v>22235</v>
      </c>
      <c t="n" r="C20" s="6">
        <v>26271</v>
      </c>
      <c t="n" r="D20" s="6">
        <v>23044</v>
      </c>
    </row>
    <row spans="1:4" r="21">
      <c t="s" r="A21" s="4">
        <v>70</v>
      </c>
      <c t="n" r="B21" s="6">
        <v>77908</v>
      </c>
      <c t="n" r="C21" s="6">
        <v>50617</v>
      </c>
      <c t="n" r="D21" s="6">
        <v>67850</v>
      </c>
    </row>
    <row spans="1:4" r="22">
      <c t="s" r="A22" s="4">
        <v>71</v>
      </c>
      <c t="n" r="B22" s="6">
        <v>335788</v>
      </c>
      <c t="n" r="C22" s="6">
        <v>377940</v>
      </c>
      <c t="n" r="D22" s="6">
        <v>354239</v>
      </c>
    </row>
    <row spans="1:4" r="23">
      <c t="s" r="A23" s="4">
        <v>72</v>
      </c>
      <c t="n" r="B23" s="6">
        <v>418962</v>
      </c>
      <c t="n" r="C23" s="6">
        <v>403058</v>
      </c>
      <c t="n" r="D23" s="6">
        <v>458155</v>
      </c>
    </row>
    <row spans="1:4" r="24">
      <c t="s" r="A24" s="4">
        <v>73</v>
      </c>
      <c t="n" r="B24" s="6">
        <v>411093</v>
      </c>
      <c t="n" r="C24" s="6">
        <v>379769</v>
      </c>
      <c t="n" r="D24" s="6">
        <v>359427</v>
      </c>
    </row>
    <row spans="1:4" r="25">
      <c t="s" r="A25" s="4">
        <v>74</v>
      </c>
      <c t="n" r="B25" s="6">
        <v>10628</v>
      </c>
      <c t="n" r="C25" s="6">
        <v>10129</v>
      </c>
      <c t="n" r="D25" s="6">
        <v>10824</v>
      </c>
    </row>
    <row spans="1:4" r="26">
      <c t="s" r="A26" s="3">
        <v>75</v>
      </c>
    </row>
    <row spans="1:4" r="27">
      <c t="s" r="A27" s="4">
        <v>76</v>
      </c>
      <c t="n" r="B27" s="6">
        <v>0</v>
      </c>
      <c t="n" r="C27" s="6">
        <v>0</v>
      </c>
      <c t="n" r="D27" s="6">
        <v>0</v>
      </c>
    </row>
    <row spans="1:4" r="28">
      <c t="s" r="A28" s="4">
        <v>77</v>
      </c>
      <c t="n" r="B28" s="6">
        <v>240000</v>
      </c>
      <c t="n" r="C28" s="6">
        <v>240000</v>
      </c>
      <c t="n" r="D28" s="6">
        <v>240000</v>
      </c>
    </row>
    <row spans="1:4" r="29">
      <c t="s" r="A29" s="4">
        <v>78</v>
      </c>
      <c t="n" r="B29" s="6">
        <v>-8660</v>
      </c>
      <c t="n" r="C29" s="6">
        <v>-19658</v>
      </c>
      <c t="n" r="D29" s="6">
        <v>6416</v>
      </c>
    </row>
    <row spans="1:4" r="30">
      <c t="s" r="A30" s="4">
        <v>79</v>
      </c>
      <c t="n" r="B30" s="6">
        <v>231833</v>
      </c>
      <c t="n" r="C30" s="6">
        <v>208952</v>
      </c>
      <c t="n" r="D30" s="6">
        <v>190249</v>
      </c>
    </row>
    <row spans="1:4" r="31">
      <c t="s" r="A31" s="4">
        <v>80</v>
      </c>
      <c t="n" r="B31" s="6">
        <v>463173</v>
      </c>
      <c t="n" r="C31" s="6">
        <v>429294</v>
      </c>
      <c t="n" r="D31" s="6">
        <v>436665</v>
      </c>
    </row>
    <row spans="1:4" r="32">
      <c t="s" r="A32" s="4">
        <v>81</v>
      </c>
      <c t="n" r="B32" s="7">
        <v>1639644</v>
      </c>
      <c t="n" r="C32" s="7">
        <v>1600190</v>
      </c>
      <c t="n" r="D32" s="7">
        <v>161931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41</v>
      </c>
      <c t="s" r="B1" s="2">
        <v>228</v>
      </c>
      <c t="s" r="C1" s="2">
        <v>1</v>
      </c>
    </row>
    <row spans="1:3" r="2">
      <c t="s" r="B2" s="2">
        <v>229</v>
      </c>
      <c t="s" r="C2" s="2">
        <v>26</v>
      </c>
    </row>
    <row spans="1:3" r="3">
      <c t="s" r="A3" s="3">
        <v>242</v>
      </c>
    </row>
    <row spans="1:3" r="4">
      <c t="s" r="A4" s="4">
        <v>111</v>
      </c>
      <c t="n" r="B4" s="7">
        <v>24100</v>
      </c>
      <c t="n" r="C4" s="7">
        <v>240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3</v>
      </c>
      <c t="s" r="B1" s="2">
        <v>25</v>
      </c>
      <c t="s" r="D1" s="2">
        <v>1</v>
      </c>
    </row>
    <row spans="1:5" r="2">
      <c t="s" r="B2" s="2">
        <v>2</v>
      </c>
      <c t="s" r="C2" s="2">
        <v>26</v>
      </c>
      <c t="s" r="D2" s="2">
        <v>2</v>
      </c>
      <c t="s" r="E2" s="2">
        <v>26</v>
      </c>
    </row>
    <row spans="1:5" r="3">
      <c t="s" r="A3" s="3">
        <v>244</v>
      </c>
    </row>
    <row spans="1:5" r="4">
      <c t="s" r="A4" s="4">
        <v>31</v>
      </c>
      <c t="n" r="B4" s="7">
        <v>159214</v>
      </c>
      <c t="n" r="C4" s="7">
        <v>177985</v>
      </c>
      <c t="n" r="D4" s="7">
        <v>338114</v>
      </c>
      <c t="n" r="E4" s="7">
        <v>373459</v>
      </c>
    </row>
    <row spans="1:5" r="5">
      <c t="s" r="A5" s="4">
        <v>32</v>
      </c>
      <c t="n" r="B5" s="6">
        <v>142061</v>
      </c>
      <c t="n" r="C5" s="6">
        <v>153641</v>
      </c>
      <c t="n" r="D5" s="6">
        <v>295589</v>
      </c>
      <c t="n" r="E5" s="6">
        <v>317400</v>
      </c>
    </row>
    <row spans="1:5" r="6">
      <c t="s" r="A6" s="4">
        <v>33</v>
      </c>
      <c t="n" r="B6" s="6">
        <v>55797</v>
      </c>
      <c t="n" r="C6" s="6">
        <v>59365</v>
      </c>
      <c t="n" r="D6" s="6">
        <v>119815</v>
      </c>
      <c t="n" r="E6" s="6">
        <v>117586</v>
      </c>
    </row>
    <row spans="1:5" r="7">
      <c t="s" r="A7" s="4">
        <v>245</v>
      </c>
    </row>
    <row spans="1:5" r="8">
      <c t="s" r="A8" s="3">
        <v>244</v>
      </c>
    </row>
    <row spans="1:5" r="9">
      <c t="s" r="A9" s="4">
        <v>246</v>
      </c>
      <c t="n" r="B9" s="6">
        <v>1922</v>
      </c>
      <c t="n" r="C9" s="6">
        <v>1975</v>
      </c>
      <c t="n" r="D9" s="6">
        <v>3684</v>
      </c>
      <c t="n" r="E9" s="6">
        <v>3104</v>
      </c>
    </row>
    <row spans="1:5" r="10">
      <c t="s" r="A10" s="4">
        <v>31</v>
      </c>
      <c t="n" r="B10" s="6">
        <v>702</v>
      </c>
      <c t="n" r="C10" s="6">
        <v>1241</v>
      </c>
      <c t="n" r="D10" s="6">
        <v>1315</v>
      </c>
      <c t="n" r="E10" s="6">
        <v>2175</v>
      </c>
    </row>
    <row spans="1:5" r="11">
      <c t="s" r="A11" s="4">
        <v>32</v>
      </c>
      <c t="n" r="B11" s="6">
        <v>942</v>
      </c>
      <c t="n" r="C11" s="6">
        <v>988</v>
      </c>
      <c t="n" r="D11" s="6">
        <v>1498</v>
      </c>
      <c t="n" r="E11" s="6">
        <v>1691</v>
      </c>
    </row>
    <row spans="1:5" r="12">
      <c t="s" r="A12" s="4">
        <v>33</v>
      </c>
      <c t="n" r="B12" s="6">
        <v>212</v>
      </c>
      <c t="n" r="C12" s="6">
        <v>344</v>
      </c>
      <c t="n" r="D12" s="6">
        <v>492</v>
      </c>
      <c t="n" r="E12" s="6">
        <v>711</v>
      </c>
    </row>
    <row spans="1:5" r="13">
      <c t="s" r="A13" s="4">
        <v>247</v>
      </c>
      <c t="n" r="B13" s="7">
        <v>1856</v>
      </c>
      <c t="n" r="C13" s="7">
        <v>2573</v>
      </c>
      <c t="n" r="D13" s="7">
        <v>3305</v>
      </c>
      <c t="n" r="E13" s="7">
        <v>457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8</v>
      </c>
      <c t="s" r="B1" s="2">
        <v>25</v>
      </c>
      <c t="s" r="D1" s="2">
        <v>1</v>
      </c>
    </row>
    <row spans="1:5" r="2">
      <c t="s" r="B2" s="2">
        <v>2</v>
      </c>
      <c t="s" r="C2" s="2">
        <v>26</v>
      </c>
      <c t="s" r="D2" s="2">
        <v>2</v>
      </c>
      <c t="s" r="E2" s="2">
        <v>26</v>
      </c>
    </row>
    <row spans="1:5" r="3">
      <c t="s" r="A3" s="3">
        <v>137</v>
      </c>
    </row>
    <row spans="1:5" r="4">
      <c t="s" r="A4" s="4">
        <v>249</v>
      </c>
      <c t="n" r="B4" s="7">
        <v>-1050</v>
      </c>
      <c t="n" r="C4" s="7">
        <v>-6541</v>
      </c>
      <c t="n" r="D4" s="7">
        <v>-2100</v>
      </c>
      <c t="n" r="E4" s="7">
        <v>-6541</v>
      </c>
    </row>
    <row spans="1:5" r="5">
      <c t="s" r="A5" s="4">
        <v>250</v>
      </c>
      <c t="n" r="C5" s="6">
        <v>41</v>
      </c>
      <c t="n" r="E5" s="6">
        <v>-61625</v>
      </c>
    </row>
    <row spans="1:5" r="6">
      <c t="s" r="A6" s="4">
        <v>251</v>
      </c>
      <c t="n" r="B6" s="6">
        <v>31</v>
      </c>
      <c t="n" r="C6" s="6">
        <v>57</v>
      </c>
      <c t="n" r="D6" s="6">
        <v>28</v>
      </c>
      <c t="n" r="E6" s="6">
        <v>66</v>
      </c>
    </row>
    <row spans="1:5" r="7">
      <c t="s" r="A7" s="4">
        <v>252</v>
      </c>
      <c t="n" r="B7" s="6">
        <v>-722</v>
      </c>
      <c t="n" r="C7" s="6">
        <v>-866</v>
      </c>
      <c t="n" r="D7" s="6">
        <v>-1559</v>
      </c>
      <c t="n" r="E7" s="6">
        <v>-1629</v>
      </c>
    </row>
    <row spans="1:5" r="8">
      <c t="s" r="A8" s="4">
        <v>34</v>
      </c>
      <c t="n" r="B8" s="7">
        <v>-1741</v>
      </c>
      <c t="n" r="C8" s="7">
        <v>-7309</v>
      </c>
      <c t="n" r="D8" s="7">
        <v>-3631</v>
      </c>
      <c t="n" r="E8" s="7">
        <v>-697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5"/>
    <col customWidth="1" max="6" min="6" width="14"/>
  </cols>
  <sheetData>
    <row spans="1:6" r="1">
      <c t="s" r="A1" s="1">
        <v>253</v>
      </c>
      <c t="s" r="B1" s="2">
        <v>25</v>
      </c>
      <c t="s" r="E1" s="2">
        <v>1</v>
      </c>
    </row>
    <row spans="1:6" r="2">
      <c t="s" r="B2" s="2">
        <v>2</v>
      </c>
      <c t="s" r="C2" s="2">
        <v>26</v>
      </c>
      <c t="s" r="D2" s="2">
        <v>230</v>
      </c>
      <c t="s" r="E2" s="2">
        <v>2</v>
      </c>
      <c t="s" r="F2" s="2">
        <v>26</v>
      </c>
    </row>
    <row spans="1:6" r="3">
      <c t="s" r="A3" s="3">
        <v>254</v>
      </c>
    </row>
    <row spans="1:6" r="4">
      <c t="s" r="A4" s="4">
        <v>249</v>
      </c>
      <c t="n" r="B4" s="7">
        <v>1050</v>
      </c>
      <c t="n" r="C4" s="7">
        <v>6541</v>
      </c>
      <c t="n" r="E4" s="7">
        <v>2100</v>
      </c>
      <c t="n" r="F4" s="7">
        <v>6541</v>
      </c>
    </row>
    <row spans="1:6" r="5">
      <c t="s" r="A5" s="4">
        <v>255</v>
      </c>
      <c t="n" r="C5" s="6">
        <v>-41</v>
      </c>
      <c t="n" r="F5" s="6">
        <v>61625</v>
      </c>
    </row>
    <row spans="1:6" r="6">
      <c t="s" r="A6" s="4">
        <v>256</v>
      </c>
    </row>
    <row spans="1:6" r="7">
      <c t="s" r="A7" s="3">
        <v>254</v>
      </c>
    </row>
    <row spans="1:6" r="8">
      <c t="s" r="A8" s="4">
        <v>249</v>
      </c>
      <c t="n" r="B8" s="7">
        <v>1100</v>
      </c>
      <c t="n" r="C8" s="6">
        <v>6500</v>
      </c>
      <c t="n" r="E8" s="7">
        <v>2100</v>
      </c>
      <c t="n" r="F8" s="6">
        <v>6500</v>
      </c>
    </row>
    <row spans="1:6" r="9">
      <c t="s" r="A9" s="4">
        <v>233</v>
      </c>
    </row>
    <row spans="1:6" r="10">
      <c t="s" r="A10" s="3">
        <v>254</v>
      </c>
    </row>
    <row spans="1:6" r="11">
      <c t="s" r="A11" s="4">
        <v>255</v>
      </c>
      <c t="n" r="C11" s="7">
        <v>100</v>
      </c>
      <c t="n" r="D11" s="7">
        <v>61700</v>
      </c>
      <c t="n" r="F11" s="7">
        <v>616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7</v>
      </c>
      <c t="s" r="B1" s="2">
        <v>25</v>
      </c>
      <c t="s" r="D1" s="2">
        <v>1</v>
      </c>
    </row>
    <row spans="1:5" r="2">
      <c t="s" r="B2" s="2">
        <v>2</v>
      </c>
      <c t="s" r="C2" s="2">
        <v>26</v>
      </c>
      <c t="s" r="D2" s="2">
        <v>2</v>
      </c>
      <c t="s" r="E2" s="2">
        <v>26</v>
      </c>
    </row>
    <row spans="1:5" r="3">
      <c t="s" r="A3" s="3">
        <v>137</v>
      </c>
    </row>
    <row spans="1:5" r="4">
      <c t="s" r="A4" s="4">
        <v>258</v>
      </c>
      <c t="n" r="B4" s="7">
        <v>842</v>
      </c>
      <c t="n" r="C4" s="7">
        <v>111</v>
      </c>
      <c t="n" r="D4" s="7">
        <v>1002</v>
      </c>
      <c t="n" r="E4" s="7">
        <v>-673</v>
      </c>
    </row>
    <row spans="1:5" r="5">
      <c t="s" r="A5" s="4">
        <v>259</v>
      </c>
      <c t="n" r="B5" s="6">
        <v>-142</v>
      </c>
      <c t="n" r="C5" s="6">
        <v>-129</v>
      </c>
      <c t="n" r="D5" s="6">
        <v>-290</v>
      </c>
      <c t="n" r="E5" s="6">
        <v>-281</v>
      </c>
    </row>
    <row spans="1:5" r="6">
      <c t="s" r="A6" s="4">
        <v>252</v>
      </c>
      <c t="n" r="B6" s="6">
        <v>-2</v>
      </c>
      <c t="n" r="C6" s="6">
        <v>-36</v>
      </c>
      <c t="n" r="D6" s="6">
        <v>-2</v>
      </c>
      <c t="n" r="E6" s="6">
        <v>-38</v>
      </c>
    </row>
    <row spans="1:5" r="7">
      <c t="s" r="A7" s="4">
        <v>38</v>
      </c>
      <c t="n" r="B7" s="7">
        <v>698</v>
      </c>
      <c t="n" r="C7" s="7">
        <v>-54</v>
      </c>
      <c t="n" r="D7" s="7">
        <v>710</v>
      </c>
      <c t="n" r="E7" s="7">
        <v>-99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0</v>
      </c>
      <c t="s" r="B1" s="2">
        <v>25</v>
      </c>
      <c t="s" r="D1" s="2">
        <v>1</v>
      </c>
    </row>
    <row spans="1:5" r="2">
      <c t="s" r="B2" s="2">
        <v>2</v>
      </c>
      <c t="s" r="C2" s="2">
        <v>26</v>
      </c>
      <c t="s" r="D2" s="2">
        <v>2</v>
      </c>
      <c t="s" r="E2" s="2">
        <v>26</v>
      </c>
    </row>
    <row spans="1:5" r="3">
      <c t="s" r="A3" s="3">
        <v>261</v>
      </c>
    </row>
    <row spans="1:5" r="4">
      <c t="s" r="A4" s="4">
        <v>262</v>
      </c>
      <c t="n" r="D4" s="7">
        <v>429294</v>
      </c>
    </row>
    <row spans="1:5" r="5">
      <c t="s" r="A5" s="4">
        <v>48</v>
      </c>
      <c t="n" r="B5" s="7">
        <v>-3673</v>
      </c>
      <c t="n" r="C5" s="7">
        <v>-11979</v>
      </c>
      <c t="n" r="D5" s="6">
        <v>10998</v>
      </c>
      <c t="n" r="E5" s="7">
        <v>30819</v>
      </c>
    </row>
    <row spans="1:5" r="6">
      <c t="s" r="A6" s="4">
        <v>263</v>
      </c>
      <c t="n" r="B6" s="6">
        <v>463173</v>
      </c>
      <c t="n" r="C6" s="7">
        <v>436665</v>
      </c>
      <c t="n" r="D6" s="6">
        <v>463173</v>
      </c>
      <c t="n" r="E6" s="7">
        <v>436665</v>
      </c>
    </row>
    <row spans="1:5" r="7">
      <c t="s" r="A7" s="4">
        <v>264</v>
      </c>
    </row>
    <row spans="1:5" r="8">
      <c t="s" r="A8" s="3">
        <v>261</v>
      </c>
    </row>
    <row spans="1:5" r="9">
      <c t="s" r="A9" s="4">
        <v>262</v>
      </c>
      <c t="n" r="D9" s="6">
        <v>-13535</v>
      </c>
    </row>
    <row spans="1:5" r="10">
      <c t="s" r="A10" s="4">
        <v>265</v>
      </c>
      <c t="n" r="D10" s="6">
        <v>-5660</v>
      </c>
    </row>
    <row spans="1:5" r="11">
      <c t="s" r="A11" s="4">
        <v>266</v>
      </c>
      <c t="n" r="D11" s="6">
        <v>318</v>
      </c>
    </row>
    <row spans="1:5" r="12">
      <c t="s" r="A12" s="4">
        <v>48</v>
      </c>
      <c t="n" r="D12" s="6">
        <v>-5342</v>
      </c>
    </row>
    <row spans="1:5" r="13">
      <c t="s" r="A13" s="4">
        <v>263</v>
      </c>
      <c t="n" r="B13" s="6">
        <v>-18877</v>
      </c>
      <c t="n" r="D13" s="6">
        <v>-18877</v>
      </c>
    </row>
    <row spans="1:5" r="14">
      <c t="s" r="A14" s="4">
        <v>267</v>
      </c>
    </row>
    <row spans="1:5" r="15">
      <c t="s" r="A15" s="3">
        <v>261</v>
      </c>
    </row>
    <row spans="1:5" r="16">
      <c t="s" r="A16" s="4">
        <v>262</v>
      </c>
      <c t="n" r="D16" s="6">
        <v>-26628</v>
      </c>
    </row>
    <row spans="1:5" r="17">
      <c t="s" r="A17" s="4">
        <v>265</v>
      </c>
      <c t="n" r="D17" s="6">
        <v>-222</v>
      </c>
    </row>
    <row spans="1:5" r="18">
      <c t="s" r="A18" s="4">
        <v>266</v>
      </c>
      <c t="n" r="D18" s="6">
        <v>452</v>
      </c>
    </row>
    <row spans="1:5" r="19">
      <c t="s" r="A19" s="4">
        <v>48</v>
      </c>
      <c t="n" r="D19" s="6">
        <v>230</v>
      </c>
    </row>
    <row spans="1:5" r="20">
      <c t="s" r="A20" s="4">
        <v>263</v>
      </c>
      <c t="n" r="B20" s="6">
        <v>-26398</v>
      </c>
      <c t="n" r="D20" s="6">
        <v>-26398</v>
      </c>
    </row>
    <row spans="1:5" r="21">
      <c t="s" r="A21" s="4">
        <v>268</v>
      </c>
    </row>
    <row spans="1:5" r="22">
      <c t="s" r="A22" s="3">
        <v>261</v>
      </c>
    </row>
    <row spans="1:5" r="23">
      <c t="s" r="A23" s="4">
        <v>262</v>
      </c>
      <c t="n" r="D23" s="6">
        <v>20505</v>
      </c>
    </row>
    <row spans="1:5" r="24">
      <c t="s" r="A24" s="4">
        <v>265</v>
      </c>
      <c t="n" r="D24" s="6">
        <v>16110</v>
      </c>
    </row>
    <row spans="1:5" r="25">
      <c t="s" r="A25" s="4">
        <v>48</v>
      </c>
      <c t="n" r="D25" s="6">
        <v>16110</v>
      </c>
    </row>
    <row spans="1:5" r="26">
      <c t="s" r="A26" s="4">
        <v>263</v>
      </c>
      <c t="n" r="B26" s="6">
        <v>36615</v>
      </c>
      <c t="n" r="D26" s="6">
        <v>36615</v>
      </c>
    </row>
    <row spans="1:5" r="27">
      <c t="s" r="A27" s="4">
        <v>269</v>
      </c>
    </row>
    <row spans="1:5" r="28">
      <c t="s" r="A28" s="3">
        <v>261</v>
      </c>
    </row>
    <row spans="1:5" r="29">
      <c t="s" r="A29" s="4">
        <v>262</v>
      </c>
      <c t="n" r="D29" s="6">
        <v>-19658</v>
      </c>
    </row>
    <row spans="1:5" r="30">
      <c t="s" r="A30" s="4">
        <v>265</v>
      </c>
      <c t="n" r="D30" s="6">
        <v>10228</v>
      </c>
    </row>
    <row spans="1:5" r="31">
      <c t="s" r="A31" s="4">
        <v>266</v>
      </c>
      <c t="n" r="D31" s="6">
        <v>770</v>
      </c>
    </row>
    <row spans="1:5" r="32">
      <c t="s" r="A32" s="4">
        <v>48</v>
      </c>
      <c t="n" r="D32" s="6">
        <v>10998</v>
      </c>
    </row>
    <row spans="1:5" r="33">
      <c t="s" r="A33" s="4">
        <v>263</v>
      </c>
      <c t="n" r="B33" s="7">
        <v>-8660</v>
      </c>
      <c t="n" r="D33" s="7">
        <v>-866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0</v>
      </c>
      <c t="s" r="B1" s="2">
        <v>25</v>
      </c>
      <c t="s" r="D1" s="2">
        <v>1</v>
      </c>
    </row>
    <row spans="1:5" r="2">
      <c t="s" r="B2" s="2">
        <v>2</v>
      </c>
      <c t="s" r="C2" s="2">
        <v>26</v>
      </c>
      <c t="s" r="D2" s="2">
        <v>2</v>
      </c>
      <c t="s" r="E2" s="2">
        <v>26</v>
      </c>
    </row>
    <row spans="1:5" r="3">
      <c t="s" r="A3" s="3">
        <v>271</v>
      </c>
    </row>
    <row spans="1:5" r="4">
      <c t="s" r="A4" s="4">
        <v>33</v>
      </c>
      <c t="n" r="B4" s="7">
        <v>-55797</v>
      </c>
      <c t="n" r="C4" s="7">
        <v>-59365</v>
      </c>
      <c t="n" r="D4" s="7">
        <v>-119815</v>
      </c>
      <c t="n" r="E4" s="7">
        <v>-117586</v>
      </c>
    </row>
    <row spans="1:5" r="5">
      <c t="s" r="A5" s="4">
        <v>272</v>
      </c>
      <c t="n" r="B5" s="6">
        <v>15274</v>
      </c>
      <c t="n" r="C5" s="6">
        <v>30998</v>
      </c>
      <c t="n" r="D5" s="6">
        <v>54522</v>
      </c>
      <c t="n" r="E5" s="6">
        <v>142331</v>
      </c>
    </row>
    <row spans="1:5" r="6">
      <c t="s" r="A6" s="4">
        <v>273</v>
      </c>
      <c t="n" r="B6" s="6">
        <v>-4970</v>
      </c>
      <c t="n" r="C6" s="6">
        <v>-6518</v>
      </c>
      <c t="n" r="D6" s="6">
        <v>-17748</v>
      </c>
      <c t="n" r="E6" s="6">
        <v>-45087</v>
      </c>
    </row>
    <row spans="1:5" r="7">
      <c t="s" r="A7" s="4">
        <v>41</v>
      </c>
      <c t="n" r="B7" s="7">
        <v>10304</v>
      </c>
      <c t="n" r="C7" s="7">
        <v>24480</v>
      </c>
      <c t="n" r="D7" s="6">
        <v>36774</v>
      </c>
      <c t="n" r="E7" s="7">
        <v>97244</v>
      </c>
    </row>
    <row spans="1:5" r="8">
      <c t="s" r="A8" s="4">
        <v>274</v>
      </c>
    </row>
    <row spans="1:5" r="9">
      <c t="s" r="A9" s="3">
        <v>271</v>
      </c>
    </row>
    <row spans="1:5" r="10">
      <c t="s" r="A10" s="4">
        <v>41</v>
      </c>
      <c t="n" r="D10" s="6">
        <v>-770</v>
      </c>
    </row>
    <row spans="1:5" r="11">
      <c t="s" r="A11" s="4">
        <v>275</v>
      </c>
    </row>
    <row spans="1:5" r="12">
      <c t="s" r="A12" s="3">
        <v>271</v>
      </c>
    </row>
    <row spans="1:5" r="13">
      <c t="s" r="A13" s="4">
        <v>33</v>
      </c>
      <c t="n" r="D13" s="6">
        <v>-1043</v>
      </c>
    </row>
    <row spans="1:5" r="14">
      <c t="s" r="A14" s="4">
        <v>276</v>
      </c>
    </row>
    <row spans="1:5" r="15">
      <c t="s" r="A15" s="3">
        <v>271</v>
      </c>
    </row>
    <row spans="1:5" r="16">
      <c t="s" r="A16" s="4">
        <v>33</v>
      </c>
      <c t="n" r="D16" s="6">
        <v>347</v>
      </c>
    </row>
    <row spans="1:5" r="17">
      <c t="s" r="A17" s="4">
        <v>277</v>
      </c>
    </row>
    <row spans="1:5" r="18">
      <c t="s" r="A18" s="3">
        <v>271</v>
      </c>
    </row>
    <row spans="1:5" r="19">
      <c t="s" r="A19" s="4">
        <v>272</v>
      </c>
      <c t="n" r="D19" s="6">
        <v>-696</v>
      </c>
    </row>
    <row spans="1:5" r="20">
      <c t="s" r="A20" s="4">
        <v>273</v>
      </c>
      <c t="n" r="D20" s="6">
        <v>244</v>
      </c>
    </row>
    <row spans="1:5" r="21">
      <c t="s" r="A21" s="4">
        <v>41</v>
      </c>
      <c t="n" r="D21" s="6">
        <v>-452</v>
      </c>
    </row>
    <row spans="1:5" r="22">
      <c t="s" r="A22" s="4">
        <v>278</v>
      </c>
    </row>
    <row spans="1:5" r="23">
      <c t="s" r="A23" s="3">
        <v>271</v>
      </c>
    </row>
    <row spans="1:5" r="24">
      <c t="s" r="A24" s="4">
        <v>279</v>
      </c>
      <c t="n" r="D24" s="7">
        <v>-3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80</v>
      </c>
      <c t="s" r="B1" s="2">
        <v>2</v>
      </c>
      <c t="s" r="C1" s="2">
        <v>51</v>
      </c>
      <c t="s" r="D1" s="2">
        <v>26</v>
      </c>
    </row>
    <row spans="1:4" r="2">
      <c t="s" r="A2" s="3">
        <v>281</v>
      </c>
    </row>
    <row spans="1:4" r="3">
      <c t="s" r="A3" s="4">
        <v>282</v>
      </c>
      <c t="n" r="B3" s="7">
        <v>73406</v>
      </c>
      <c t="n" r="C3" s="7">
        <v>82262</v>
      </c>
      <c t="n" r="D3" s="7">
        <v>73320</v>
      </c>
    </row>
    <row spans="1:4" r="4">
      <c t="s" r="A4" s="4">
        <v>283</v>
      </c>
    </row>
    <row spans="1:4" r="5">
      <c t="s" r="A5" s="3">
        <v>281</v>
      </c>
    </row>
    <row spans="1:4" r="6">
      <c t="s" r="A6" s="4">
        <v>282</v>
      </c>
      <c t="n" r="B6" s="6">
        <v>17707</v>
      </c>
      <c t="n" r="C6" s="6">
        <v>21518</v>
      </c>
      <c t="n" r="D6" s="6">
        <v>16437</v>
      </c>
    </row>
    <row spans="1:4" r="7">
      <c t="s" r="A7" s="4">
        <v>284</v>
      </c>
    </row>
    <row spans="1:4" r="8">
      <c t="s" r="A8" s="3">
        <v>281</v>
      </c>
    </row>
    <row spans="1:4" r="9">
      <c t="s" r="A9" s="4">
        <v>282</v>
      </c>
      <c t="n" r="B9" s="6">
        <v>10396</v>
      </c>
      <c t="n" r="C9" s="6">
        <v>8372</v>
      </c>
      <c t="n" r="D9" s="6">
        <v>10109</v>
      </c>
    </row>
    <row spans="1:4" r="10">
      <c t="s" r="A10" s="4">
        <v>285</v>
      </c>
    </row>
    <row spans="1:4" r="11">
      <c t="s" r="A11" s="3">
        <v>281</v>
      </c>
    </row>
    <row spans="1:4" r="12">
      <c t="s" r="A12" s="4">
        <v>282</v>
      </c>
      <c t="n" r="B12" s="6">
        <v>1827</v>
      </c>
      <c t="n" r="C12" s="6">
        <v>1628</v>
      </c>
      <c t="n" r="D12" s="6">
        <v>1814</v>
      </c>
    </row>
    <row spans="1:4" r="13">
      <c t="s" r="A13" s="4">
        <v>286</v>
      </c>
    </row>
    <row spans="1:4" r="14">
      <c t="s" r="A14" s="3">
        <v>281</v>
      </c>
    </row>
    <row spans="1:4" r="15">
      <c t="s" r="A15" s="4">
        <v>282</v>
      </c>
      <c t="n" r="B15" s="6">
        <v>27273</v>
      </c>
      <c t="n" r="C15" s="6">
        <v>26371</v>
      </c>
      <c t="n" r="D15" s="6">
        <v>23495</v>
      </c>
    </row>
    <row spans="1:4" r="16">
      <c t="s" r="A16" s="4">
        <v>287</v>
      </c>
    </row>
    <row spans="1:4" r="17">
      <c t="s" r="A17" s="3">
        <v>281</v>
      </c>
    </row>
    <row spans="1:4" r="18">
      <c t="s" r="A18" s="4">
        <v>282</v>
      </c>
      <c t="n" r="B18" s="7">
        <v>16203</v>
      </c>
      <c t="n" r="C18" s="7">
        <v>24373</v>
      </c>
      <c t="n" r="D18" s="7">
        <v>214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88</v>
      </c>
      <c t="s" r="B1" s="2">
        <v>2</v>
      </c>
      <c t="s" r="C1" s="2">
        <v>51</v>
      </c>
      <c t="s" r="D1" s="2">
        <v>26</v>
      </c>
    </row>
    <row spans="1:4" r="2">
      <c t="s" r="A2" s="4">
        <v>287</v>
      </c>
    </row>
    <row spans="1:4" r="3">
      <c t="s" r="A3" s="3">
        <v>281</v>
      </c>
    </row>
    <row spans="1:4" r="4">
      <c t="s" r="A4" s="4">
        <v>289</v>
      </c>
      <c t="n" r="B4" s="9">
        <v>9.699999999999999</v>
      </c>
      <c t="n" r="C4" s="7">
        <v>16</v>
      </c>
      <c t="n" r="D4" s="9">
        <v>13.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r="A1" s="1">
        <v>290</v>
      </c>
      <c t="s" r="B1" s="2">
        <v>2</v>
      </c>
      <c t="s" r="C1" s="2">
        <v>51</v>
      </c>
      <c t="s" r="D1" s="2">
        <v>26</v>
      </c>
    </row>
    <row spans="1:4" r="2">
      <c t="s" r="A2" s="3">
        <v>144</v>
      </c>
    </row>
    <row spans="1:4" r="3">
      <c t="s" r="A3" s="4">
        <v>291</v>
      </c>
      <c t="n" r="B3" s="7">
        <v>15277</v>
      </c>
      <c t="n" r="C3" s="7">
        <v>13516</v>
      </c>
      <c t="n" r="D3" s="7">
        <v>19861</v>
      </c>
    </row>
    <row spans="1:4" r="4">
      <c t="s" r="A4" s="4">
        <v>292</v>
      </c>
      <c t="n" r="B4" s="6">
        <v>10410</v>
      </c>
      <c t="n" r="C4" s="6">
        <v>8116</v>
      </c>
      <c t="n" r="D4" s="6">
        <v>12869</v>
      </c>
    </row>
    <row spans="1:4" r="5">
      <c t="s" r="A5" s="4">
        <v>293</v>
      </c>
      <c t="n" r="B5" s="6">
        <v>336014</v>
      </c>
      <c t="n" r="C5" s="6">
        <v>277480</v>
      </c>
      <c t="n" r="D5" s="6">
        <v>337344</v>
      </c>
    </row>
    <row spans="1:4" r="6">
      <c t="s" r="A6" s="4">
        <v>294</v>
      </c>
      <c t="n" r="B6" s="6">
        <v>361701</v>
      </c>
      <c t="n" r="C6" s="6">
        <v>299112</v>
      </c>
      <c t="n" r="D6" s="6">
        <v>370074</v>
      </c>
    </row>
    <row spans="1:4" r="7">
      <c t="s" r="A7" s="4">
        <v>295</v>
      </c>
      <c t="n" r="B7" s="6">
        <v>80860</v>
      </c>
      <c t="n" r="C7" s="6">
        <v>80159</v>
      </c>
      <c t="n" r="D7" s="6">
        <v>81659</v>
      </c>
    </row>
    <row spans="1:4" r="8">
      <c t="s" r="A8" s="4">
        <v>296</v>
      </c>
      <c t="n" r="B8" s="6">
        <v>280841</v>
      </c>
      <c t="n" r="C8" s="6">
        <v>218953</v>
      </c>
      <c t="n" r="D8" s="6">
        <v>288415</v>
      </c>
    </row>
    <row spans="1:4" r="9">
      <c t="s" r="A9" s="4">
        <v>297</v>
      </c>
      <c t="n" r="B9" s="6">
        <v>7803</v>
      </c>
      <c t="n" r="C9" s="6">
        <v>8503</v>
      </c>
      <c t="n" r="D9" s="6">
        <v>8923</v>
      </c>
    </row>
    <row spans="1:4" r="10">
      <c t="s" r="A10" s="4">
        <v>298</v>
      </c>
      <c t="n" r="B10" s="7">
        <v>288644</v>
      </c>
      <c t="n" r="C10" s="7">
        <v>227456</v>
      </c>
      <c t="n" r="D10" s="7">
        <v>2973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r="A1" s="1">
        <v>82</v>
      </c>
      <c t="s" r="B1" s="2">
        <v>2</v>
      </c>
      <c t="s" r="C1" s="2">
        <v>51</v>
      </c>
      <c t="s" r="D1" s="2">
        <v>26</v>
      </c>
    </row>
    <row spans="1:4" r="2">
      <c t="s" r="A2" s="3">
        <v>83</v>
      </c>
    </row>
    <row spans="1:4" r="3">
      <c t="s" r="A3" s="4">
        <v>84</v>
      </c>
      <c t="n" r="B3" s="8">
        <v>0.01</v>
      </c>
      <c t="n" r="C3" s="8">
        <v>0.01</v>
      </c>
      <c t="n" r="D3" s="8">
        <v>0.01</v>
      </c>
    </row>
    <row spans="1:4" r="4">
      <c t="s" r="A4" s="4">
        <v>85</v>
      </c>
      <c t="n" r="B4" s="6">
        <v>100</v>
      </c>
      <c t="n" r="C4" s="6">
        <v>100</v>
      </c>
      <c t="n" r="D4" s="6">
        <v>100</v>
      </c>
    </row>
    <row spans="1:4" r="5">
      <c t="s" r="A5" s="4">
        <v>86</v>
      </c>
      <c t="n" r="B5" s="6">
        <v>100</v>
      </c>
      <c t="n" r="C5" s="6">
        <v>100</v>
      </c>
      <c t="n" r="D5" s="6">
        <v>1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99</v>
      </c>
      <c t="s" r="B1" s="2">
        <v>2</v>
      </c>
      <c t="s" r="C1" s="2">
        <v>51</v>
      </c>
      <c t="s" r="D1" s="2">
        <v>26</v>
      </c>
    </row>
    <row spans="1:4" r="2">
      <c t="s" r="A2" s="3">
        <v>144</v>
      </c>
    </row>
    <row spans="1:4" r="3">
      <c t="s" r="A3" s="4">
        <v>300</v>
      </c>
      <c t="n" r="B3" s="9">
        <v>65.3</v>
      </c>
      <c t="n" r="C3" s="9">
        <v>63.5</v>
      </c>
      <c t="n" r="D3" s="9">
        <v>64.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01</v>
      </c>
      <c t="s" r="B1" s="2">
        <v>2</v>
      </c>
      <c t="s" r="C1" s="2">
        <v>51</v>
      </c>
      <c t="s" r="D1" s="2">
        <v>26</v>
      </c>
    </row>
    <row spans="1:4" r="2">
      <c t="s" r="A2" s="3">
        <v>302</v>
      </c>
    </row>
    <row spans="1:4" r="3">
      <c t="s" r="A3" s="4">
        <v>57</v>
      </c>
      <c t="n" r="B3" s="7">
        <v>93622</v>
      </c>
      <c t="n" r="C3" s="7">
        <v>92639</v>
      </c>
      <c t="n" r="D3" s="7">
        <v>89305</v>
      </c>
    </row>
    <row spans="1:4" r="4">
      <c t="s" r="A4" s="4">
        <v>59</v>
      </c>
      <c t="n" r="B4" s="6">
        <v>392139</v>
      </c>
      <c t="n" r="C4" s="6">
        <v>378223</v>
      </c>
      <c t="n" r="D4" s="6">
        <v>411909</v>
      </c>
    </row>
    <row spans="1:4" r="5">
      <c t="s" r="A5" s="4">
        <v>303</v>
      </c>
      <c t="n" r="B5" s="6">
        <v>485761</v>
      </c>
      <c t="n" r="C5" s="6">
        <v>470862</v>
      </c>
      <c t="n" r="D5" s="6">
        <v>501214</v>
      </c>
    </row>
    <row spans="1:4" r="6">
      <c t="s" r="A6" s="4">
        <v>70</v>
      </c>
      <c t="n" r="B6" s="6">
        <v>-74458</v>
      </c>
      <c t="n" r="C6" s="6">
        <v>-47142</v>
      </c>
      <c t="n" r="D6" s="6">
        <v>-64117</v>
      </c>
    </row>
    <row spans="1:4" r="7">
      <c t="s" r="A7" s="4">
        <v>73</v>
      </c>
      <c t="n" r="B7" s="6">
        <v>-152324</v>
      </c>
      <c t="n" r="C7" s="6">
        <v>-145856</v>
      </c>
      <c t="n" r="D7" s="6">
        <v>-160558</v>
      </c>
    </row>
    <row spans="1:4" r="8">
      <c t="s" r="A8" s="4">
        <v>304</v>
      </c>
      <c t="n" r="B8" s="6">
        <v>-226782</v>
      </c>
      <c t="n" r="C8" s="6">
        <v>-192998</v>
      </c>
      <c t="n" r="D8" s="6">
        <v>-224675</v>
      </c>
    </row>
    <row spans="1:4" r="9">
      <c t="s" r="A9" s="4">
        <v>305</v>
      </c>
      <c t="n" r="B9" s="7">
        <v>258979</v>
      </c>
      <c t="n" r="C9" s="7">
        <v>277864</v>
      </c>
      <c t="n" r="D9" s="7">
        <v>2765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r="A1" s="1">
        <v>306</v>
      </c>
      <c t="s" r="B1" s="2">
        <v>2</v>
      </c>
      <c t="s" r="C1" s="2">
        <v>51</v>
      </c>
      <c t="s" r="D1" s="2">
        <v>26</v>
      </c>
    </row>
    <row spans="1:4" r="2">
      <c t="s" r="A2" s="3">
        <v>302</v>
      </c>
    </row>
    <row spans="1:4" r="3">
      <c t="s" r="A3" s="4">
        <v>307</v>
      </c>
      <c t="n" r="B3" s="9">
        <v>3.2</v>
      </c>
      <c t="n" r="C3" s="9">
        <v>3.6</v>
      </c>
      <c t="n" r="D3" s="9">
        <v>3.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08</v>
      </c>
      <c t="s" r="B1" s="2">
        <v>2</v>
      </c>
      <c t="s" r="C1" s="2">
        <v>51</v>
      </c>
      <c t="s" r="D1" s="2">
        <v>26</v>
      </c>
    </row>
    <row spans="1:4" r="2">
      <c t="s" r="A2" s="3">
        <v>309</v>
      </c>
    </row>
    <row spans="1:4" r="3">
      <c t="s" r="A3" s="4">
        <v>310</v>
      </c>
      <c t="n" r="B3" s="9">
        <v>117.7</v>
      </c>
      <c t="n" r="C3" s="9">
        <v>94.7</v>
      </c>
      <c t="n" r="D3" s="9">
        <v>57.4</v>
      </c>
    </row>
    <row spans="1:4" r="4">
      <c t="s" r="A4" s="4">
        <v>311</v>
      </c>
      <c t="n" r="B4" s="9">
        <v>117.7</v>
      </c>
      <c t="n" r="C4" s="9">
        <v>94.7</v>
      </c>
      <c t="n" r="D4" s="9">
        <v>57.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r="A1" s="1">
        <v>312</v>
      </c>
      <c t="s" r="B1" s="2">
        <v>2</v>
      </c>
      <c t="s" r="C1" s="2">
        <v>51</v>
      </c>
      <c t="s" r="D1" s="2">
        <v>26</v>
      </c>
    </row>
    <row spans="1:4" r="2">
      <c t="s" r="A2" s="3">
        <v>313</v>
      </c>
    </row>
    <row spans="1:4" r="3">
      <c t="s" r="A3" s="4">
        <v>314</v>
      </c>
      <c t="n" r="B3" s="7">
        <v>15000</v>
      </c>
      <c t="n" r="D3" s="7">
        <v>56000</v>
      </c>
    </row>
    <row spans="1:4" r="4">
      <c t="s" r="A4" s="4">
        <v>315</v>
      </c>
      <c t="n" r="B4" s="6">
        <v>-6219</v>
      </c>
      <c t="n" r="C4" s="7">
        <v>-7123</v>
      </c>
      <c t="n" r="D4" s="6">
        <v>-8026</v>
      </c>
    </row>
    <row spans="1:4" r="5">
      <c t="s" r="A5" s="4">
        <v>72</v>
      </c>
      <c t="n" r="B5" s="6">
        <v>418962</v>
      </c>
      <c t="n" r="C5" s="6">
        <v>403058</v>
      </c>
      <c t="n" r="D5" s="6">
        <v>458155</v>
      </c>
    </row>
    <row spans="1:4" r="6">
      <c t="s" r="A6" s="4">
        <v>316</v>
      </c>
    </row>
    <row spans="1:4" r="7">
      <c t="s" r="A7" s="3">
        <v>313</v>
      </c>
    </row>
    <row spans="1:4" r="8">
      <c t="s" r="A8" s="4">
        <v>317</v>
      </c>
      <c t="n" r="B8" s="6">
        <v>185000</v>
      </c>
      <c t="n" r="C8" s="6">
        <v>185000</v>
      </c>
      <c t="n" r="D8" s="6">
        <v>185000</v>
      </c>
    </row>
    <row spans="1:4" r="9">
      <c t="s" r="A9" s="4">
        <v>318</v>
      </c>
    </row>
    <row spans="1:4" r="10">
      <c t="s" r="A10" s="3">
        <v>313</v>
      </c>
    </row>
    <row spans="1:4" r="11">
      <c t="s" r="A11" s="4">
        <v>319</v>
      </c>
      <c t="n" r="B11" s="6">
        <v>225000</v>
      </c>
      <c t="n" r="C11" s="6">
        <v>225000</v>
      </c>
      <c t="n" r="D11" s="6">
        <v>225000</v>
      </c>
    </row>
    <row spans="1:4" r="12">
      <c t="s" r="A12" s="4">
        <v>320</v>
      </c>
    </row>
    <row spans="1:4" r="13">
      <c t="s" r="A13" s="3">
        <v>313</v>
      </c>
    </row>
    <row spans="1:4" r="14">
      <c t="s" r="A14" s="4">
        <v>319</v>
      </c>
      <c t="n" r="B14" s="7">
        <v>181</v>
      </c>
      <c t="n" r="C14" s="7">
        <v>181</v>
      </c>
      <c t="n" r="D14" s="7">
        <v>18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s>
  <sheetData>
    <row spans="1:4" r="1">
      <c t="s" r="A1" s="1">
        <v>321</v>
      </c>
      <c t="s" r="B1" s="2">
        <v>1</v>
      </c>
      <c t="s" r="D1" s="2">
        <v>322</v>
      </c>
    </row>
    <row spans="1:4" r="2">
      <c t="s" r="B2" s="2">
        <v>2</v>
      </c>
      <c t="s" r="C2" s="2">
        <v>26</v>
      </c>
      <c t="s" r="D2" s="2">
        <v>51</v>
      </c>
    </row>
    <row spans="1:4" r="3">
      <c t="s" r="A3" s="4">
        <v>316</v>
      </c>
    </row>
    <row spans="1:4" r="4">
      <c t="s" r="A4" s="3">
        <v>313</v>
      </c>
    </row>
    <row spans="1:4" r="5">
      <c t="s" r="A5" s="4">
        <v>323</v>
      </c>
      <c t="n" r="B5" s="6">
        <v>2019</v>
      </c>
      <c t="n" r="C5" s="6">
        <v>2019</v>
      </c>
      <c t="n" r="D5" s="6">
        <v>2019</v>
      </c>
    </row>
    <row spans="1:4" r="6">
      <c t="s" r="A6" s="4">
        <v>318</v>
      </c>
    </row>
    <row spans="1:4" r="7">
      <c t="s" r="A7" s="3">
        <v>313</v>
      </c>
    </row>
    <row spans="1:4" r="8">
      <c t="s" r="A8" s="4">
        <v>324</v>
      </c>
      <c t="s" r="B8" s="4">
        <v>325</v>
      </c>
      <c t="s" r="C8" s="4">
        <v>325</v>
      </c>
      <c t="s" r="D8" s="4">
        <v>325</v>
      </c>
    </row>
    <row spans="1:4" r="9">
      <c t="s" r="A9" s="4">
        <v>323</v>
      </c>
      <c t="n" r="B9" s="6">
        <v>2021</v>
      </c>
      <c t="n" r="C9" s="6">
        <v>2021</v>
      </c>
      <c t="n" r="D9" s="6">
        <v>2021</v>
      </c>
    </row>
    <row spans="1:4" r="10">
      <c t="s" r="A10" s="4">
        <v>326</v>
      </c>
    </row>
    <row spans="1:4" r="11">
      <c t="s" r="A11" s="3">
        <v>313</v>
      </c>
    </row>
    <row spans="1:4" r="12">
      <c t="s" r="A12" s="4">
        <v>323</v>
      </c>
      <c t="n" r="B12" s="6">
        <v>2018</v>
      </c>
      <c t="n" r="C12" s="6">
        <v>2018</v>
      </c>
      <c t="n" r="D12" s="6">
        <v>2018</v>
      </c>
    </row>
    <row spans="1:4" r="13">
      <c t="s" r="A13" s="4">
        <v>320</v>
      </c>
    </row>
    <row spans="1:4" r="14">
      <c t="s" r="A14" s="3">
        <v>313</v>
      </c>
    </row>
    <row spans="1:4" r="15">
      <c t="s" r="A15" s="4">
        <v>324</v>
      </c>
      <c t="s" r="B15" s="4">
        <v>327</v>
      </c>
      <c t="s" r="C15" s="4">
        <v>327</v>
      </c>
      <c t="s" r="D15" s="4">
        <v>327</v>
      </c>
    </row>
    <row spans="1:4" r="16">
      <c t="s" r="A16" s="4">
        <v>323</v>
      </c>
      <c t="n" r="B16" s="6">
        <v>2028</v>
      </c>
      <c t="n" r="C16" s="6">
        <v>2028</v>
      </c>
      <c t="n" r="D16" s="6">
        <v>20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4"/>
  </cols>
  <sheetData>
    <row spans="1:5" r="1">
      <c t="s" r="A1" s="1">
        <v>328</v>
      </c>
      <c t="s" r="B1" s="2">
        <v>228</v>
      </c>
      <c t="s" r="C1" s="2">
        <v>1</v>
      </c>
    </row>
    <row spans="1:5" r="2">
      <c t="s" r="B2" s="2">
        <v>229</v>
      </c>
      <c t="s" r="C2" s="2">
        <v>26</v>
      </c>
      <c t="s" r="D2" s="2">
        <v>2</v>
      </c>
      <c t="s" r="E2" s="2">
        <v>51</v>
      </c>
    </row>
    <row spans="1:5" r="3">
      <c t="s" r="A3" s="3">
        <v>313</v>
      </c>
    </row>
    <row spans="1:5" r="4">
      <c t="s" r="A4" s="4">
        <v>329</v>
      </c>
      <c t="n" r="C4" s="7">
        <v>1800</v>
      </c>
    </row>
    <row spans="1:5" r="5">
      <c t="s" r="A5" s="4">
        <v>330</v>
      </c>
      <c t="n" r="C5" s="6">
        <v>8026</v>
      </c>
      <c t="n" r="D5" s="7">
        <v>6219</v>
      </c>
      <c t="n" r="E5" s="7">
        <v>7123</v>
      </c>
    </row>
    <row spans="1:5" r="6">
      <c t="s" r="A6" s="4">
        <v>331</v>
      </c>
    </row>
    <row spans="1:5" r="7">
      <c t="s" r="A7" s="3">
        <v>313</v>
      </c>
    </row>
    <row spans="1:5" r="8">
      <c t="s" r="A8" s="4">
        <v>332</v>
      </c>
      <c t="s" r="D8" s="4">
        <v>333</v>
      </c>
    </row>
    <row spans="1:5" r="9">
      <c t="s" r="A9" s="4">
        <v>334</v>
      </c>
      <c t="n" r="B9" s="7">
        <v>65000</v>
      </c>
    </row>
    <row spans="1:5" r="10">
      <c t="s" r="A10" s="4">
        <v>335</v>
      </c>
    </row>
    <row spans="1:5" r="11">
      <c t="s" r="A11" s="3">
        <v>313</v>
      </c>
    </row>
    <row spans="1:5" r="12">
      <c t="s" r="A12" s="4">
        <v>332</v>
      </c>
      <c t="s" r="D12" s="4">
        <v>333</v>
      </c>
    </row>
    <row spans="1:5" r="13">
      <c t="s" r="A13" s="4">
        <v>336</v>
      </c>
      <c t="n" r="D13" s="7">
        <v>250000</v>
      </c>
    </row>
    <row spans="1:5" r="14">
      <c t="s" r="A14" s="4">
        <v>337</v>
      </c>
    </row>
    <row spans="1:5" r="15">
      <c t="s" r="A15" s="3">
        <v>313</v>
      </c>
    </row>
    <row spans="1:5" r="16">
      <c t="s" r="A16" s="4">
        <v>338</v>
      </c>
      <c t="n" r="D16" s="6">
        <v>25900</v>
      </c>
    </row>
    <row spans="1:5" r="17">
      <c t="s" r="A17" s="4">
        <v>339</v>
      </c>
    </row>
    <row spans="1:5" r="18">
      <c t="s" r="A18" s="3">
        <v>313</v>
      </c>
    </row>
    <row spans="1:5" r="19">
      <c t="s" r="A19" s="4">
        <v>340</v>
      </c>
      <c t="n" r="C19" s="6">
        <v>240500</v>
      </c>
      <c t="n" r="D19" s="6">
        <v>200000</v>
      </c>
      <c t="n" r="E19" s="6">
        <v>185000</v>
      </c>
    </row>
    <row spans="1:5" r="20">
      <c t="s" r="A20" s="4">
        <v>341</v>
      </c>
      <c t="n" r="C20" s="6">
        <v>241000</v>
      </c>
      <c t="n" r="D20" s="6">
        <v>200000</v>
      </c>
      <c t="n" r="E20" s="6">
        <v>185000</v>
      </c>
    </row>
    <row spans="1:5" r="21">
      <c t="s" r="A21" s="4">
        <v>342</v>
      </c>
    </row>
    <row spans="1:5" r="22">
      <c t="s" r="A22" s="3">
        <v>313</v>
      </c>
    </row>
    <row spans="1:5" r="23">
      <c t="s" r="A23" s="4">
        <v>330</v>
      </c>
      <c t="n" r="C23" s="6">
        <v>3600</v>
      </c>
      <c t="n" r="E23" s="6">
        <v>3300</v>
      </c>
    </row>
    <row spans="1:5" r="24">
      <c t="s" r="A24" s="4">
        <v>343</v>
      </c>
    </row>
    <row spans="1:5" r="25">
      <c t="s" r="A25" s="3">
        <v>313</v>
      </c>
    </row>
    <row spans="1:5" r="26">
      <c t="s" r="A26" s="4">
        <v>336</v>
      </c>
      <c t="n" r="D26" s="6">
        <v>50000</v>
      </c>
    </row>
    <row spans="1:5" r="27">
      <c t="s" r="A27" s="4">
        <v>344</v>
      </c>
    </row>
    <row spans="1:5" r="28">
      <c t="s" r="A28" s="3">
        <v>313</v>
      </c>
    </row>
    <row spans="1:5" r="29">
      <c t="s" r="A29" s="4">
        <v>340</v>
      </c>
      <c t="n" r="C29" s="6">
        <v>234100</v>
      </c>
      <c t="n" r="D29" s="6">
        <v>235500</v>
      </c>
      <c t="n" r="E29" s="6">
        <v>229600</v>
      </c>
    </row>
    <row spans="1:5" r="30">
      <c t="s" r="A30" s="4">
        <v>345</v>
      </c>
      <c t="n" r="C30" s="7">
        <v>225200</v>
      </c>
      <c t="n" r="D30" s="7">
        <v>225200</v>
      </c>
      <c t="n" r="E30" s="7">
        <v>2252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6</v>
      </c>
      <c t="s" r="B1" s="2">
        <v>25</v>
      </c>
      <c t="s" r="D1" s="2">
        <v>1</v>
      </c>
    </row>
    <row spans="1:5" r="2">
      <c t="s" r="B2" s="2">
        <v>2</v>
      </c>
      <c t="s" r="C2" s="2">
        <v>26</v>
      </c>
      <c t="s" r="D2" s="2">
        <v>2</v>
      </c>
      <c t="s" r="E2" s="2">
        <v>26</v>
      </c>
    </row>
    <row spans="1:5" r="3">
      <c t="s" r="A3" s="4">
        <v>347</v>
      </c>
    </row>
    <row spans="1:5" r="4">
      <c t="s" r="A4" s="3">
        <v>348</v>
      </c>
    </row>
    <row spans="1:5" r="5">
      <c t="s" r="A5" s="4">
        <v>349</v>
      </c>
      <c t="n" r="B5" s="7">
        <v>219</v>
      </c>
      <c t="n" r="C5" s="7">
        <v>159</v>
      </c>
      <c t="n" r="D5" s="7">
        <v>405</v>
      </c>
      <c t="n" r="E5" s="7">
        <v>318</v>
      </c>
    </row>
    <row spans="1:5" r="6">
      <c t="s" r="A6" s="4">
        <v>350</v>
      </c>
      <c t="n" r="B6" s="6">
        <v>1588</v>
      </c>
      <c t="n" r="C6" s="6">
        <v>1550</v>
      </c>
      <c t="n" r="D6" s="6">
        <v>3181</v>
      </c>
      <c t="n" r="E6" s="6">
        <v>3108</v>
      </c>
    </row>
    <row spans="1:5" r="7">
      <c t="s" r="A7" s="4">
        <v>351</v>
      </c>
      <c t="n" r="B7" s="6">
        <v>-1500</v>
      </c>
      <c t="n" r="C7" s="6">
        <v>-1659</v>
      </c>
      <c t="n" r="D7" s="6">
        <v>-3028</v>
      </c>
      <c t="n" r="E7" s="6">
        <v>-3327</v>
      </c>
    </row>
    <row spans="1:5" r="8">
      <c t="s" r="A8" s="4">
        <v>352</v>
      </c>
      <c t="n" r="B8" s="6">
        <v>1</v>
      </c>
      <c t="n" r="C8" s="6">
        <v>1</v>
      </c>
      <c t="n" r="D8" s="6">
        <v>2</v>
      </c>
      <c t="n" r="E8" s="6">
        <v>2</v>
      </c>
    </row>
    <row spans="1:5" r="9">
      <c t="s" r="A9" s="4">
        <v>353</v>
      </c>
      <c t="n" r="B9" s="6">
        <v>904</v>
      </c>
      <c t="n" r="C9" s="6">
        <v>846</v>
      </c>
      <c t="n" r="D9" s="6">
        <v>1777</v>
      </c>
      <c t="n" r="E9" s="6">
        <v>1694</v>
      </c>
    </row>
    <row spans="1:5" r="10">
      <c t="s" r="A10" s="4">
        <v>354</v>
      </c>
      <c t="n" r="B10" s="6">
        <v>1212</v>
      </c>
      <c t="n" r="C10" s="6">
        <v>897</v>
      </c>
      <c t="n" r="D10" s="6">
        <v>2337</v>
      </c>
      <c t="n" r="E10" s="6">
        <v>1795</v>
      </c>
    </row>
    <row spans="1:5" r="11">
      <c t="s" r="A11" s="4">
        <v>355</v>
      </c>
    </row>
    <row spans="1:5" r="12">
      <c t="s" r="A12" s="3">
        <v>348</v>
      </c>
    </row>
    <row spans="1:5" r="13">
      <c t="s" r="A13" s="4">
        <v>349</v>
      </c>
      <c t="n" r="B13" s="6">
        <v>86</v>
      </c>
      <c t="n" r="C13" s="6">
        <v>125</v>
      </c>
      <c t="n" r="D13" s="6">
        <v>172</v>
      </c>
      <c t="n" r="E13" s="6">
        <v>250</v>
      </c>
    </row>
    <row spans="1:5" r="14">
      <c t="s" r="A14" s="4">
        <v>350</v>
      </c>
      <c t="n" r="B14" s="6">
        <v>527</v>
      </c>
      <c t="n" r="C14" s="6">
        <v>525</v>
      </c>
      <c t="n" r="D14" s="6">
        <v>1055</v>
      </c>
      <c t="n" r="E14" s="6">
        <v>1050</v>
      </c>
    </row>
    <row spans="1:5" r="15">
      <c t="s" r="A15" s="4">
        <v>351</v>
      </c>
      <c t="n" r="B15" s="6">
        <v>-582</v>
      </c>
      <c t="n" r="C15" s="6">
        <v>-675</v>
      </c>
      <c t="n" r="D15" s="6">
        <v>-1164</v>
      </c>
      <c t="n" r="E15" s="6">
        <v>-1350</v>
      </c>
    </row>
    <row spans="1:5" r="16">
      <c t="s" r="A16" s="4">
        <v>352</v>
      </c>
      <c t="n" r="B16" s="6">
        <v>-174</v>
      </c>
      <c t="n" r="C16" s="6">
        <v>-175</v>
      </c>
      <c t="n" r="D16" s="6">
        <v>-349</v>
      </c>
      <c t="n" r="E16" s="6">
        <v>-350</v>
      </c>
    </row>
    <row spans="1:5" r="17">
      <c t="s" r="A17" s="4">
        <v>353</v>
      </c>
      <c t="n" r="B17" s="6">
        <v>-367</v>
      </c>
      <c t="n" r="C17" s="6">
        <v>-300</v>
      </c>
      <c t="n" r="D17" s="6">
        <v>-734</v>
      </c>
      <c t="n" r="E17" s="6">
        <v>-600</v>
      </c>
    </row>
    <row spans="1:5" r="18">
      <c t="s" r="A18" s="4">
        <v>354</v>
      </c>
      <c t="n" r="B18" s="7">
        <v>-510</v>
      </c>
      <c t="n" r="C18" s="7">
        <v>-500</v>
      </c>
      <c t="n" r="D18" s="7">
        <v>-1020</v>
      </c>
      <c t="n" r="E18" s="7">
        <v>-1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t="s" r="A1" s="1">
        <v>356</v>
      </c>
      <c t="s" r="B1" s="2">
        <v>25</v>
      </c>
      <c t="s" r="D1" s="2">
        <v>1</v>
      </c>
    </row>
    <row spans="1:6" r="2">
      <c t="s" r="B2" s="2">
        <v>2</v>
      </c>
      <c t="s" r="C2" s="2">
        <v>26</v>
      </c>
      <c t="s" r="D2" s="2">
        <v>2</v>
      </c>
      <c t="s" r="E2" s="2">
        <v>26</v>
      </c>
      <c t="s" r="F2" s="2">
        <v>51</v>
      </c>
    </row>
    <row spans="1:6" r="3">
      <c t="s" r="A3" s="3">
        <v>357</v>
      </c>
    </row>
    <row spans="1:6" r="4">
      <c t="s" r="A4" s="4">
        <v>358</v>
      </c>
      <c t="n" r="B4" s="9">
        <v>18.9</v>
      </c>
      <c t="n" r="C4" s="9">
        <v>19.2</v>
      </c>
      <c t="n" r="D4" s="9">
        <v>18.9</v>
      </c>
      <c t="n" r="E4" s="9">
        <v>19.2</v>
      </c>
      <c t="n" r="F4" s="9">
        <v>17.8</v>
      </c>
    </row>
    <row spans="1:6" r="5">
      <c t="s" r="A5" s="4">
        <v>359</v>
      </c>
      <c t="n" r="B5" s="10">
        <v>77.90000000000001</v>
      </c>
      <c t="n" r="C5" s="10">
        <v>78.59999999999999</v>
      </c>
      <c t="n" r="D5" s="10">
        <v>77.90000000000001</v>
      </c>
      <c t="n" r="E5" s="10">
        <v>78.59999999999999</v>
      </c>
      <c t="n" r="F5" s="9">
        <v>80.2</v>
      </c>
    </row>
    <row spans="1:6" r="6">
      <c t="s" r="A6" s="4">
        <v>360</v>
      </c>
    </row>
    <row spans="1:6" r="7">
      <c t="s" r="A7" s="3">
        <v>357</v>
      </c>
    </row>
    <row spans="1:6" r="8">
      <c t="s" r="A8" s="4">
        <v>361</v>
      </c>
      <c t="n" r="B8" s="9">
        <v>3.4</v>
      </c>
      <c t="n" r="C8" s="7">
        <v>3</v>
      </c>
      <c t="n" r="D8" s="9">
        <v>8.5</v>
      </c>
      <c t="n" r="E8" s="9">
        <v>5.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62</v>
      </c>
      <c t="s" r="B1" s="2">
        <v>2</v>
      </c>
      <c t="s" r="C1" s="2">
        <v>51</v>
      </c>
      <c t="s" r="D1" s="2">
        <v>26</v>
      </c>
    </row>
    <row spans="1:4" r="2">
      <c t="s" r="A2" s="3">
        <v>363</v>
      </c>
    </row>
    <row spans="1:4" r="3">
      <c t="s" r="A3" s="4">
        <v>364</v>
      </c>
      <c t="n" r="B3" s="7">
        <v>11914</v>
      </c>
      <c t="n" r="C3" s="7">
        <v>11158</v>
      </c>
      <c t="n" r="D3" s="7">
        <v>11514</v>
      </c>
    </row>
    <row spans="1:4" r="4">
      <c t="s" r="A4" s="4">
        <v>365</v>
      </c>
      <c t="n" r="B4" s="6">
        <v>59338</v>
      </c>
      <c t="n" r="C4" s="6">
        <v>33230</v>
      </c>
      <c t="n" r="D4" s="6">
        <v>56482</v>
      </c>
    </row>
    <row spans="1:4" r="5">
      <c t="s" r="A5" s="4">
        <v>366</v>
      </c>
      <c t="n" r="B5" s="6">
        <v>71252</v>
      </c>
      <c t="n" r="C5" s="6">
        <v>44388</v>
      </c>
      <c t="n" r="D5" s="6">
        <v>67996</v>
      </c>
    </row>
    <row spans="1:4" r="6">
      <c t="s" r="A6" s="3">
        <v>367</v>
      </c>
    </row>
    <row spans="1:4" r="7">
      <c t="s" r="A7" s="4">
        <v>368</v>
      </c>
      <c t="n" r="B7" s="6">
        <v>12935</v>
      </c>
      <c t="n" r="C7" s="6">
        <v>12064</v>
      </c>
      <c t="n" r="D7" s="6">
        <v>12425</v>
      </c>
    </row>
    <row spans="1:4" r="8">
      <c t="s" r="A8" s="4">
        <v>369</v>
      </c>
    </row>
    <row spans="1:4" r="9">
      <c t="s" r="A9" s="3">
        <v>363</v>
      </c>
    </row>
    <row spans="1:4" r="10">
      <c t="s" r="A10" s="4">
        <v>364</v>
      </c>
      <c t="n" r="B10" s="6">
        <v>10683</v>
      </c>
      <c t="n" r="C10" s="6">
        <v>9936</v>
      </c>
      <c t="n" r="D10" s="6">
        <v>10236</v>
      </c>
    </row>
    <row spans="1:4" r="11">
      <c t="s" r="A11" s="4">
        <v>365</v>
      </c>
      <c t="n" r="B11" s="6">
        <v>59338</v>
      </c>
      <c t="n" r="C11" s="6">
        <v>33230</v>
      </c>
      <c t="n" r="D11" s="6">
        <v>56482</v>
      </c>
    </row>
    <row spans="1:4" r="12">
      <c t="s" r="A12" s="4">
        <v>366</v>
      </c>
      <c t="n" r="B12" s="6">
        <v>70021</v>
      </c>
      <c t="n" r="C12" s="6">
        <v>43166</v>
      </c>
      <c t="n" r="D12" s="6">
        <v>66718</v>
      </c>
    </row>
    <row spans="1:4" r="13">
      <c t="s" r="A13" s="3">
        <v>367</v>
      </c>
    </row>
    <row spans="1:4" r="14">
      <c t="s" r="A14" s="4">
        <v>368</v>
      </c>
      <c t="n" r="B14" s="6">
        <v>10683</v>
      </c>
      <c t="n" r="C14" s="6">
        <v>9936</v>
      </c>
      <c t="n" r="D14" s="6">
        <v>10236</v>
      </c>
    </row>
    <row spans="1:4" r="15">
      <c t="s" r="A15" s="4">
        <v>370</v>
      </c>
    </row>
    <row spans="1:4" r="16">
      <c t="s" r="A16" s="3">
        <v>363</v>
      </c>
    </row>
    <row spans="1:4" r="17">
      <c t="s" r="A17" s="4">
        <v>364</v>
      </c>
      <c t="n" r="B17" s="6">
        <v>1231</v>
      </c>
      <c t="n" r="C17" s="6">
        <v>1222</v>
      </c>
      <c t="n" r="D17" s="6">
        <v>1278</v>
      </c>
    </row>
    <row spans="1:4" r="18">
      <c t="s" r="A18" s="4">
        <v>366</v>
      </c>
      <c t="n" r="B18" s="6">
        <v>1231</v>
      </c>
      <c t="n" r="C18" s="6">
        <v>1222</v>
      </c>
      <c t="n" r="D18" s="6">
        <v>1278</v>
      </c>
    </row>
    <row spans="1:4" r="19">
      <c t="s" r="A19" s="3">
        <v>367</v>
      </c>
    </row>
    <row spans="1:4" r="20">
      <c t="s" r="A20" s="4">
        <v>368</v>
      </c>
      <c t="n" r="B20" s="7">
        <v>2252</v>
      </c>
      <c t="n" r="C20" s="7">
        <v>2128</v>
      </c>
      <c t="n" r="D20" s="7">
        <v>21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7</v>
      </c>
      <c t="s" r="B1" s="2">
        <v>1</v>
      </c>
    </row>
    <row spans="1:3" r="2">
      <c t="s" r="B2" s="2">
        <v>2</v>
      </c>
      <c t="s" r="C2" s="2">
        <v>26</v>
      </c>
    </row>
    <row spans="1:3" r="3">
      <c t="s" r="A3" s="3">
        <v>88</v>
      </c>
    </row>
    <row spans="1:3" r="4">
      <c t="s" r="A4" s="4">
        <v>41</v>
      </c>
      <c t="n" r="B4" s="7">
        <v>36774</v>
      </c>
      <c t="n" r="C4" s="7">
        <v>97244</v>
      </c>
    </row>
    <row spans="1:3" r="5">
      <c t="s" r="A5" s="3">
        <v>89</v>
      </c>
    </row>
    <row spans="1:3" r="6">
      <c t="s" r="A6" s="4">
        <v>90</v>
      </c>
      <c t="n" r="C6" s="6">
        <v>-61625</v>
      </c>
    </row>
    <row spans="1:3" r="7">
      <c t="s" r="A7" s="4">
        <v>91</v>
      </c>
      <c t="n" r="B7" s="6">
        <v>28</v>
      </c>
      <c t="n" r="C7" s="6">
        <v>66</v>
      </c>
    </row>
    <row spans="1:3" r="8">
      <c t="s" r="A8" s="4">
        <v>92</v>
      </c>
      <c t="n" r="B8" s="6">
        <v>25305</v>
      </c>
      <c t="n" r="C8" s="6">
        <v>28114</v>
      </c>
    </row>
    <row spans="1:3" r="9">
      <c t="s" r="A9" s="4">
        <v>93</v>
      </c>
      <c t="n" r="B9" s="6">
        <v>231</v>
      </c>
      <c t="n" r="C9" s="6">
        <v>367</v>
      </c>
    </row>
    <row spans="1:3" r="10">
      <c t="s" r="A10" s="4">
        <v>94</v>
      </c>
      <c t="n" r="B10" s="6">
        <v>4469</v>
      </c>
      <c t="n" r="C10" s="6">
        <v>8076</v>
      </c>
    </row>
    <row spans="1:3" r="11">
      <c t="s" r="A11" s="4">
        <v>95</v>
      </c>
      <c t="n" r="B11" s="6">
        <v>2057</v>
      </c>
      <c t="n" r="C11" s="6">
        <v>3614</v>
      </c>
    </row>
    <row spans="1:3" r="12">
      <c t="s" r="A12" s="3">
        <v>96</v>
      </c>
    </row>
    <row spans="1:3" r="13">
      <c t="s" r="A13" s="4">
        <v>97</v>
      </c>
      <c t="n" r="B13" s="6">
        <v>17918</v>
      </c>
      <c t="n" r="C13" s="6">
        <v>-3431</v>
      </c>
    </row>
    <row spans="1:3" r="14">
      <c t="s" r="A14" s="4">
        <v>55</v>
      </c>
      <c t="n" r="B14" s="6">
        <v>-65528</v>
      </c>
      <c t="n" r="C14" s="6">
        <v>-49866</v>
      </c>
    </row>
    <row spans="1:3" r="15">
      <c t="s" r="A15" s="4">
        <v>98</v>
      </c>
      <c t="n" r="B15" s="6">
        <v>-3416</v>
      </c>
      <c t="n" r="C15" s="6">
        <v>-7193</v>
      </c>
    </row>
    <row spans="1:3" r="16">
      <c t="s" r="A16" s="4">
        <v>99</v>
      </c>
      <c t="n" r="B16" s="6">
        <v>-754</v>
      </c>
      <c t="n" r="C16" s="6">
        <v>-1698</v>
      </c>
    </row>
    <row spans="1:3" r="17">
      <c t="s" r="A17" s="4">
        <v>100</v>
      </c>
      <c t="n" r="B17" s="6">
        <v>15625</v>
      </c>
      <c t="n" r="C17" s="6">
        <v>-7554</v>
      </c>
    </row>
    <row spans="1:3" r="18">
      <c t="s" r="A18" s="4">
        <v>101</v>
      </c>
      <c t="n" r="B18" s="6">
        <v>17470</v>
      </c>
      <c t="n" r="C18" s="6">
        <v>19377</v>
      </c>
    </row>
    <row spans="1:3" r="19">
      <c t="s" r="A19" s="4">
        <v>102</v>
      </c>
      <c t="n" r="B19" s="6">
        <v>-83462</v>
      </c>
      <c t="n" r="C19" s="6">
        <v>-91698</v>
      </c>
    </row>
    <row spans="1:3" r="20">
      <c t="s" r="A20" s="4">
        <v>103</v>
      </c>
      <c t="n" r="B20" s="6">
        <v>1277</v>
      </c>
      <c t="n" r="C20" s="6">
        <v>680</v>
      </c>
    </row>
    <row spans="1:3" r="21">
      <c t="s" r="A21" s="4">
        <v>104</v>
      </c>
      <c t="n" r="B21" s="6">
        <v>-32006</v>
      </c>
      <c t="n" r="C21" s="6">
        <v>-65527</v>
      </c>
    </row>
    <row spans="1:3" r="22">
      <c t="s" r="A22" s="3">
        <v>105</v>
      </c>
    </row>
    <row spans="1:3" r="23">
      <c t="s" r="A23" s="4">
        <v>106</v>
      </c>
      <c t="n" r="B23" s="6">
        <v>-46005</v>
      </c>
      <c t="n" r="C23" s="6">
        <v>-31735</v>
      </c>
    </row>
    <row spans="1:3" r="24">
      <c t="s" r="A24" s="4">
        <v>107</v>
      </c>
      <c t="n" r="B24" s="6">
        <v>813</v>
      </c>
      <c t="n" r="C24" s="6">
        <v>55</v>
      </c>
    </row>
    <row spans="1:3" r="25">
      <c t="s" r="A25" s="4">
        <v>108</v>
      </c>
      <c t="n" r="C25" s="6">
        <v>-2800</v>
      </c>
    </row>
    <row spans="1:3" r="26">
      <c t="s" r="A26" s="4">
        <v>109</v>
      </c>
      <c t="n" r="C26" s="6">
        <v>-3200</v>
      </c>
    </row>
    <row spans="1:3" r="27">
      <c t="s" r="A27" s="4">
        <v>110</v>
      </c>
      <c t="n" r="C27" s="6">
        <v>105000</v>
      </c>
    </row>
    <row spans="1:3" r="28">
      <c t="s" r="A28" s="4">
        <v>111</v>
      </c>
      <c t="n" r="C28" s="6">
        <v>24068</v>
      </c>
    </row>
    <row spans="1:3" r="29">
      <c t="s" r="A29" s="4">
        <v>112</v>
      </c>
      <c t="n" r="B29" s="6">
        <v>-45192</v>
      </c>
      <c t="n" r="C29" s="6">
        <v>91388</v>
      </c>
    </row>
    <row spans="1:3" r="30">
      <c t="s" r="A30" s="3">
        <v>113</v>
      </c>
    </row>
    <row spans="1:3" r="31">
      <c t="s" r="A31" s="4">
        <v>114</v>
      </c>
      <c t="n" r="B31" s="6">
        <v>73275</v>
      </c>
      <c t="n" r="C31" s="6">
        <v>191200</v>
      </c>
    </row>
    <row spans="1:3" r="32">
      <c t="s" r="A32" s="4">
        <v>115</v>
      </c>
      <c t="n" r="B32" s="6">
        <v>-58275</v>
      </c>
      <c t="n" r="C32" s="6">
        <v>-139500</v>
      </c>
    </row>
    <row spans="1:3" r="33">
      <c t="s" r="A33" s="4">
        <v>116</v>
      </c>
      <c t="n" r="B33" s="6">
        <v>-13894</v>
      </c>
      <c t="n" r="C33" s="6">
        <v>-20724</v>
      </c>
    </row>
    <row spans="1:3" r="34">
      <c t="s" r="A34" s="4">
        <v>117</v>
      </c>
      <c t="n" r="C34" s="6">
        <v>-65000</v>
      </c>
    </row>
    <row spans="1:3" r="35">
      <c t="s" r="A35" s="4">
        <v>118</v>
      </c>
      <c t="n" r="B35" s="6">
        <v>1106</v>
      </c>
      <c t="n" r="C35" s="6">
        <v>-34024</v>
      </c>
    </row>
    <row spans="1:3" r="36">
      <c t="s" r="A36" s="4">
        <v>119</v>
      </c>
      <c t="n" r="B36" s="6">
        <v>435</v>
      </c>
      <c t="n" r="C36" s="6">
        <v>-1663</v>
      </c>
    </row>
    <row spans="1:3" r="37">
      <c t="s" r="A37" s="4">
        <v>120</v>
      </c>
      <c t="n" r="B37" s="6">
        <v>-75657</v>
      </c>
      <c t="n" r="C37" s="6">
        <v>-9826</v>
      </c>
    </row>
    <row spans="1:3" r="38">
      <c t="s" r="A38" s="4">
        <v>121</v>
      </c>
      <c t="n" r="B38" s="6">
        <v>100893</v>
      </c>
      <c t="n" r="C38" s="6">
        <v>43327</v>
      </c>
    </row>
    <row spans="1:3" r="39">
      <c t="s" r="A39" s="4">
        <v>122</v>
      </c>
      <c t="n" r="B39" s="7">
        <v>25236</v>
      </c>
      <c t="n" r="C39" s="7">
        <v>335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1</v>
      </c>
      <c t="s" r="B1" s="2">
        <v>25</v>
      </c>
      <c t="s" r="D1" s="2">
        <v>1</v>
      </c>
    </row>
    <row spans="1:5" r="2">
      <c t="s" r="B2" s="2">
        <v>2</v>
      </c>
      <c t="s" r="C2" s="2">
        <v>26</v>
      </c>
      <c t="s" r="D2" s="2">
        <v>2</v>
      </c>
      <c t="s" r="E2" s="2">
        <v>26</v>
      </c>
    </row>
    <row spans="1:5" r="3">
      <c t="s" r="A3" s="3">
        <v>164</v>
      </c>
    </row>
    <row spans="1:5" r="4">
      <c t="s" r="A4" s="4">
        <v>372</v>
      </c>
      <c t="s" r="B4" s="4">
        <v>373</v>
      </c>
      <c t="s" r="C4" s="4">
        <v>374</v>
      </c>
      <c t="s" r="D4" s="4">
        <v>375</v>
      </c>
      <c t="s" r="E4" s="4">
        <v>376</v>
      </c>
    </row>
    <row spans="1:5" r="5">
      <c t="s" r="A5" s="4">
        <v>377</v>
      </c>
      <c t="n" r="C5" s="9">
        <v>4.3</v>
      </c>
      <c t="n" r="E5" s="9">
        <v>4.3</v>
      </c>
    </row>
    <row spans="1:5" r="6">
      <c t="s" r="A6" s="4">
        <v>378</v>
      </c>
      <c t="n" r="D6" s="7">
        <v>10</v>
      </c>
      <c t="n" r="E6" s="7">
        <v>22</v>
      </c>
    </row>
    <row spans="1:5" r="7">
      <c t="s" r="A7" s="4">
        <v>379</v>
      </c>
      <c t="n" r="B7" s="9">
        <v>17.1</v>
      </c>
      <c t="n" r="D7" s="10">
        <v>17.1</v>
      </c>
    </row>
    <row spans="1:5" r="8">
      <c t="s" r="A8" s="4">
        <v>380</v>
      </c>
      <c t="n" r="B8" s="10">
        <v>15.4</v>
      </c>
      <c t="n" r="D8" s="10">
        <v>15.4</v>
      </c>
    </row>
    <row spans="1:5" r="9">
      <c t="s" r="A9" s="4">
        <v>381</v>
      </c>
      <c t="n" r="B9" s="10">
        <v>1.4</v>
      </c>
      <c t="n" r="D9" s="10">
        <v>1.4</v>
      </c>
    </row>
    <row spans="1:5" r="10">
      <c t="s" r="A10" s="4">
        <v>382</v>
      </c>
      <c t="n" r="B10" s="9">
        <v>1.8</v>
      </c>
      <c t="n" r="D10" s="10">
        <v>1.8</v>
      </c>
    </row>
    <row spans="1:5" r="11">
      <c t="s" r="A11" s="4">
        <v>383</v>
      </c>
      <c t="n" r="D11" s="9">
        <v>0.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21"/>
    <col customWidth="1" max="5" min="5" width="21"/>
  </cols>
  <sheetData>
    <row spans="1:5" r="1">
      <c t="s" r="A1" s="1">
        <v>384</v>
      </c>
      <c t="s" r="B1" s="2">
        <v>385</v>
      </c>
      <c t="s" r="C1" s="2">
        <v>386</v>
      </c>
      <c t="s" r="D1" s="2">
        <v>387</v>
      </c>
      <c t="s" r="E1" s="2">
        <v>388</v>
      </c>
    </row>
    <row spans="1:5" r="2">
      <c t="s" r="A2" s="3">
        <v>389</v>
      </c>
    </row>
    <row spans="1:5" r="3">
      <c t="s" r="A3" s="4">
        <v>390</v>
      </c>
      <c t="n" r="B3" s="7">
        <v>7400000</v>
      </c>
    </row>
    <row spans="1:5" r="4">
      <c t="s" r="A4" s="4">
        <v>391</v>
      </c>
      <c t="n" r="B4" s="11">
        <v>14.48</v>
      </c>
    </row>
    <row spans="1:5" r="5">
      <c t="s" r="A5" s="4">
        <v>392</v>
      </c>
      <c t="n" r="B5" s="7">
        <v>500000</v>
      </c>
    </row>
    <row spans="1:5" r="6">
      <c t="s" r="A6" s="4">
        <v>393</v>
      </c>
      <c t="s" r="C6" s="4">
        <v>394</v>
      </c>
    </row>
    <row spans="1:5" r="7">
      <c t="s" r="A7" s="4">
        <v>395</v>
      </c>
      <c t="n" r="C7" s="6">
        <v>60000</v>
      </c>
    </row>
    <row spans="1:5" r="8">
      <c t="s" r="A8" s="4">
        <v>396</v>
      </c>
      <c t="s" r="C8" s="4">
        <v>397</v>
      </c>
    </row>
    <row spans="1:5" r="9">
      <c t="s" r="A9" s="4">
        <v>398</v>
      </c>
      <c t="n" r="C9" s="7">
        <v>10600000</v>
      </c>
    </row>
    <row spans="1:5" r="10">
      <c t="s" r="A10" s="4">
        <v>399</v>
      </c>
    </row>
    <row spans="1:5" r="11">
      <c t="s" r="A11" s="3">
        <v>389</v>
      </c>
    </row>
    <row spans="1:5" r="12">
      <c t="s" r="A12" s="4">
        <v>400</v>
      </c>
      <c t="n" r="C12" s="6">
        <v>0</v>
      </c>
      <c t="n" r="D12" s="7">
        <v>0</v>
      </c>
      <c t="n" r="E12" s="7">
        <v>0</v>
      </c>
    </row>
    <row spans="1:5" r="13">
      <c t="s" r="A13" s="4">
        <v>401</v>
      </c>
    </row>
    <row spans="1:5" r="14">
      <c t="s" r="A14" s="3">
        <v>389</v>
      </c>
    </row>
    <row spans="1:5" r="15">
      <c t="s" r="A15" s="4">
        <v>402</v>
      </c>
      <c t="n" r="C15" s="7">
        <v>9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03</v>
      </c>
      <c t="s" r="B1" s="2">
        <v>1</v>
      </c>
    </row>
    <row spans="1:4" r="2">
      <c t="s" r="B2" s="2">
        <v>2</v>
      </c>
      <c t="s" r="C2" s="2">
        <v>26</v>
      </c>
      <c t="s" r="D2" s="2">
        <v>51</v>
      </c>
    </row>
    <row spans="1:4" r="3">
      <c t="s" r="A3" s="3">
        <v>389</v>
      </c>
    </row>
    <row spans="1:4" r="4">
      <c t="s" r="A4" s="4">
        <v>404</v>
      </c>
      <c t="n" r="B4" s="7">
        <v>13894000</v>
      </c>
      <c t="n" r="C4" s="7">
        <v>20724000</v>
      </c>
    </row>
    <row spans="1:4" r="5">
      <c t="s" r="A5" s="4">
        <v>405</v>
      </c>
    </row>
    <row spans="1:4" r="6">
      <c t="s" r="A6" s="3">
        <v>389</v>
      </c>
    </row>
    <row spans="1:4" r="7">
      <c t="s" r="A7" s="4">
        <v>406</v>
      </c>
      <c t="n" r="B7" s="6">
        <v>300000</v>
      </c>
      <c t="n" r="C7" s="6">
        <v>0</v>
      </c>
      <c t="n" r="D7" s="7">
        <v>300000</v>
      </c>
    </row>
    <row spans="1:4" r="8">
      <c t="s" r="A8" s="4">
        <v>407</v>
      </c>
      <c t="n" r="C8" s="7">
        <v>0</v>
      </c>
    </row>
    <row spans="1:4" r="9">
      <c t="s" r="A9" s="4">
        <v>408</v>
      </c>
    </row>
    <row spans="1:4" r="10">
      <c t="s" r="A10" s="3">
        <v>389</v>
      </c>
    </row>
    <row spans="1:4" r="11">
      <c t="s" r="A11" s="4">
        <v>409</v>
      </c>
      <c t="n" r="B11" s="7">
        <v>285000000</v>
      </c>
    </row>
    <row spans="1:4" r="12">
      <c t="s" r="A12" s="4">
        <v>410</v>
      </c>
      <c t="s" r="B12" s="4">
        <v>411</v>
      </c>
    </row>
    <row spans="1:4" r="13">
      <c t="s" r="A13" s="4">
        <v>412</v>
      </c>
      <c t="s" r="B13" s="4">
        <v>413</v>
      </c>
    </row>
    <row spans="1:4" r="14">
      <c t="s" r="A14" s="4">
        <v>404</v>
      </c>
      <c t="n" r="B14" s="7">
        <v>13900000</v>
      </c>
    </row>
    <row spans="1:4" r="15">
      <c t="s" r="A15" s="4">
        <v>323</v>
      </c>
      <c t="n" r="B15" s="6">
        <v>20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8"/>
    <col customWidth="1" max="2" min="2" width="26"/>
    <col customWidth="1" max="3" min="3" width="21"/>
    <col customWidth="1" max="4" min="4" width="20"/>
    <col customWidth="1" max="5" min="5" width="34"/>
    <col customWidth="1" max="6" min="6" width="21"/>
  </cols>
  <sheetData>
    <row spans="1:6" r="1">
      <c t="s" r="A1" s="1">
        <v>414</v>
      </c>
      <c t="s" r="B1" s="2">
        <v>25</v>
      </c>
      <c t="s" r="E1" s="2">
        <v>1</v>
      </c>
    </row>
    <row spans="1:6" r="2">
      <c t="s" r="B2" s="2">
        <v>415</v>
      </c>
      <c t="s" r="C2" s="2">
        <v>388</v>
      </c>
      <c t="s" r="D2" s="2">
        <v>416</v>
      </c>
      <c t="s" r="E2" s="2">
        <v>417</v>
      </c>
      <c t="s" r="F2" s="2">
        <v>388</v>
      </c>
    </row>
    <row spans="1:6" r="3">
      <c t="s" r="A3" s="3">
        <v>244</v>
      </c>
    </row>
    <row spans="1:6" r="4">
      <c t="s" r="A4" s="4">
        <v>418</v>
      </c>
      <c t="n" r="E4" s="6">
        <v>5</v>
      </c>
    </row>
    <row spans="1:6" r="5">
      <c t="s" r="A5" s="4">
        <v>249</v>
      </c>
      <c t="n" r="B5" s="7">
        <v>1050</v>
      </c>
      <c t="n" r="C5" s="7">
        <v>6541</v>
      </c>
      <c t="n" r="E5" s="7">
        <v>2100</v>
      </c>
      <c t="n" r="F5" s="7">
        <v>6541</v>
      </c>
    </row>
    <row spans="1:6" r="6">
      <c t="s" r="A6" s="4">
        <v>255</v>
      </c>
      <c t="n" r="C6" s="6">
        <v>-41</v>
      </c>
      <c t="n" r="F6" s="6">
        <v>61625</v>
      </c>
    </row>
    <row spans="1:6" r="7">
      <c t="s" r="A7" s="4">
        <v>233</v>
      </c>
    </row>
    <row spans="1:6" r="8">
      <c t="s" r="A8" s="3">
        <v>244</v>
      </c>
    </row>
    <row spans="1:6" r="9">
      <c t="s" r="A9" s="4">
        <v>255</v>
      </c>
      <c t="n" r="C9" s="6">
        <v>100</v>
      </c>
      <c t="n" r="D9" s="7">
        <v>61700</v>
      </c>
      <c t="n" r="F9" s="6">
        <v>61600</v>
      </c>
    </row>
    <row spans="1:6" r="10">
      <c t="s" r="A10" s="4">
        <v>256</v>
      </c>
    </row>
    <row spans="1:6" r="11">
      <c t="s" r="A11" s="3">
        <v>244</v>
      </c>
    </row>
    <row spans="1:6" r="12">
      <c t="s" r="A12" s="4">
        <v>249</v>
      </c>
      <c t="n" r="B12" s="7">
        <v>1100</v>
      </c>
      <c t="n" r="C12" s="7">
        <v>6500</v>
      </c>
      <c t="n" r="E12" s="7">
        <v>2100</v>
      </c>
      <c t="n" r="F12" s="7">
        <v>6500</v>
      </c>
    </row>
    <row spans="1:6" r="13">
      <c t="s" r="A13" s="4">
        <v>419</v>
      </c>
    </row>
    <row spans="1:6" r="14">
      <c t="s" r="A14" s="3">
        <v>244</v>
      </c>
    </row>
    <row spans="1:6" r="15">
      <c t="s" r="A15" s="4">
        <v>420</v>
      </c>
      <c t="n" r="B15" s="6">
        <v>393</v>
      </c>
      <c t="n" r="E15" s="6">
        <v>393</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1</v>
      </c>
      <c t="s" r="B1" s="2">
        <v>25</v>
      </c>
      <c t="s" r="D1" s="2">
        <v>1</v>
      </c>
    </row>
    <row spans="1:5" r="2">
      <c t="s" r="B2" s="2">
        <v>2</v>
      </c>
      <c t="s" r="C2" s="2">
        <v>26</v>
      </c>
      <c t="s" r="D2" s="2">
        <v>2</v>
      </c>
      <c t="s" r="E2" s="2">
        <v>26</v>
      </c>
    </row>
    <row spans="1:5" r="3">
      <c t="s" r="A3" s="3">
        <v>244</v>
      </c>
    </row>
    <row spans="1:5" r="4">
      <c t="s" r="A4" s="4">
        <v>422</v>
      </c>
      <c t="n" r="B4" s="7">
        <v>377013</v>
      </c>
      <c t="n" r="C4" s="7">
        <v>421028</v>
      </c>
      <c t="n" r="D4" s="7">
        <v>816321</v>
      </c>
      <c t="n" r="E4" s="7">
        <v>894471</v>
      </c>
    </row>
    <row spans="1:5" r="5">
      <c t="s" r="A5" s="4">
        <v>423</v>
      </c>
      <c t="n" r="B5" s="6">
        <v>15274</v>
      </c>
      <c t="n" r="C5" s="6">
        <v>30998</v>
      </c>
      <c t="n" r="D5" s="6">
        <v>54522</v>
      </c>
      <c t="n" r="E5" s="6">
        <v>142331</v>
      </c>
    </row>
    <row spans="1:5" r="6">
      <c t="s" r="A6" s="4">
        <v>36</v>
      </c>
      <c t="n" r="B6" s="6">
        <v>-5940</v>
      </c>
      <c t="n" r="C6" s="6">
        <v>-6486</v>
      </c>
      <c t="n" r="D6" s="6">
        <v>-11537</v>
      </c>
      <c t="n" r="E6" s="6">
        <v>-14599</v>
      </c>
    </row>
    <row spans="1:5" r="7">
      <c t="s" r="A7" s="4">
        <v>424</v>
      </c>
    </row>
    <row spans="1:5" r="8">
      <c t="s" r="A8" s="3">
        <v>244</v>
      </c>
    </row>
    <row spans="1:5" r="9">
      <c t="s" r="A9" s="4">
        <v>422</v>
      </c>
      <c t="n" r="B9" s="6">
        <v>-11753</v>
      </c>
      <c t="n" r="C9" s="6">
        <v>-11286</v>
      </c>
      <c t="n" r="D9" s="6">
        <v>-25334</v>
      </c>
      <c t="n" r="E9" s="6">
        <v>-21599</v>
      </c>
    </row>
    <row spans="1:5" r="10">
      <c t="s" r="A10" s="4">
        <v>423</v>
      </c>
      <c t="n" r="B10" s="6">
        <v>148</v>
      </c>
      <c t="n" r="C10" s="6">
        <v>879</v>
      </c>
      <c t="n" r="D10" s="6">
        <v>-526</v>
      </c>
      <c t="n" r="E10" s="6">
        <v>1630</v>
      </c>
    </row>
    <row spans="1:5" r="11">
      <c t="s" r="A11" s="4">
        <v>425</v>
      </c>
    </row>
    <row spans="1:5" r="12">
      <c t="s" r="A12" s="3">
        <v>244</v>
      </c>
    </row>
    <row spans="1:5" r="13">
      <c t="s" r="A13" s="4">
        <v>36</v>
      </c>
      <c t="n" r="B13" s="6">
        <v>-5940</v>
      </c>
      <c t="n" r="C13" s="6">
        <v>-6486</v>
      </c>
      <c t="n" r="D13" s="6">
        <v>-11537</v>
      </c>
      <c t="n" r="E13" s="6">
        <v>-14599</v>
      </c>
    </row>
    <row spans="1:5" r="14">
      <c t="s" r="A14" s="4">
        <v>426</v>
      </c>
      <c t="n" r="B14" s="6">
        <v>-3425</v>
      </c>
      <c t="n" r="C14" s="6">
        <v>-3020</v>
      </c>
      <c t="n" r="D14" s="6">
        <v>-8486</v>
      </c>
      <c t="n" r="E14" s="6">
        <v>-5931</v>
      </c>
    </row>
    <row spans="1:5" r="15">
      <c t="s" r="A15" s="4">
        <v>427</v>
      </c>
      <c t="n" r="B15" s="6">
        <v>-4537</v>
      </c>
      <c t="n" r="C15" s="6">
        <v>1738</v>
      </c>
      <c t="n" r="D15" s="6">
        <v>-9801</v>
      </c>
      <c t="n" r="E15" s="6">
        <v>-1848</v>
      </c>
    </row>
    <row spans="1:5" r="16">
      <c t="s" r="A16" s="4">
        <v>428</v>
      </c>
      <c t="n" r="B16" s="6">
        <v>-13902</v>
      </c>
      <c t="n" r="C16" s="6">
        <v>-7768</v>
      </c>
      <c t="n" r="D16" s="6">
        <v>-29824</v>
      </c>
      <c t="n" r="E16" s="6">
        <v>-22378</v>
      </c>
    </row>
    <row spans="1:5" r="17">
      <c t="s" r="A17" s="4">
        <v>429</v>
      </c>
    </row>
    <row spans="1:5" r="18">
      <c t="s" r="A18" s="3">
        <v>244</v>
      </c>
    </row>
    <row spans="1:5" r="19">
      <c t="s" r="A19" s="4">
        <v>422</v>
      </c>
      <c t="n" r="B19" s="6">
        <v>270769</v>
      </c>
      <c t="n" r="C19" s="6">
        <v>285556</v>
      </c>
      <c t="n" r="D19" s="6">
        <v>593229</v>
      </c>
      <c t="n" r="E19" s="6">
        <v>621160</v>
      </c>
    </row>
    <row spans="1:5" r="20">
      <c t="s" r="A20" s="4">
        <v>423</v>
      </c>
      <c t="n" r="B20" s="6">
        <v>37627</v>
      </c>
      <c t="n" r="C20" s="6">
        <v>46209</v>
      </c>
      <c t="n" r="D20" s="6">
        <v>97772</v>
      </c>
      <c t="n" r="E20" s="6">
        <v>119336</v>
      </c>
    </row>
    <row spans="1:5" r="21">
      <c t="s" r="A21" s="4">
        <v>430</v>
      </c>
    </row>
    <row spans="1:5" r="22">
      <c t="s" r="A22" s="3">
        <v>244</v>
      </c>
    </row>
    <row spans="1:5" r="23">
      <c t="s" r="A23" s="4">
        <v>422</v>
      </c>
      <c t="n" r="B23" s="6">
        <v>48296</v>
      </c>
      <c t="n" r="C23" s="6">
        <v>65858</v>
      </c>
      <c t="n" r="D23" s="6">
        <v>98882</v>
      </c>
      <c t="n" r="E23" s="6">
        <v>128026</v>
      </c>
    </row>
    <row spans="1:5" r="24">
      <c t="s" r="A24" s="4">
        <v>423</v>
      </c>
      <c t="n" r="B24" s="6">
        <v>-1394</v>
      </c>
      <c t="n" r="C24" s="6">
        <v>-49</v>
      </c>
      <c t="n" r="D24" s="6">
        <v>-2505</v>
      </c>
      <c t="n" r="E24" s="6">
        <v>-5059</v>
      </c>
    </row>
    <row spans="1:5" r="25">
      <c t="s" r="A25" s="4">
        <v>431</v>
      </c>
    </row>
    <row spans="1:5" r="26">
      <c t="s" r="A26" s="3">
        <v>244</v>
      </c>
    </row>
    <row spans="1:5" r="27">
      <c t="s" r="A27" s="4">
        <v>422</v>
      </c>
      <c t="n" r="B27" s="6">
        <v>36543</v>
      </c>
      <c t="n" r="C27" s="6">
        <v>54572</v>
      </c>
      <c t="n" r="D27" s="6">
        <v>73548</v>
      </c>
      <c t="n" r="E27" s="6">
        <v>106427</v>
      </c>
    </row>
    <row spans="1:5" r="28">
      <c t="s" r="A28" s="4">
        <v>423</v>
      </c>
      <c t="n" r="B28" s="6">
        <v>-1246</v>
      </c>
      <c t="n" r="C28" s="6">
        <v>830</v>
      </c>
      <c t="n" r="D28" s="6">
        <v>-3031</v>
      </c>
      <c t="n" r="E28" s="6">
        <v>-3429</v>
      </c>
    </row>
    <row spans="1:5" r="29">
      <c t="s" r="A29" s="4">
        <v>432</v>
      </c>
    </row>
    <row spans="1:5" r="30">
      <c t="s" r="A30" s="3">
        <v>244</v>
      </c>
    </row>
    <row spans="1:5" r="31">
      <c t="s" r="A31" s="4">
        <v>422</v>
      </c>
      <c t="n" r="B31" s="6">
        <v>55149</v>
      </c>
      <c t="n" r="C31" s="6">
        <v>65503</v>
      </c>
      <c t="n" r="D31" s="6">
        <v>120561</v>
      </c>
      <c t="n" r="E31" s="6">
        <v>137311</v>
      </c>
    </row>
    <row spans="1:5" r="32">
      <c t="s" r="A32" s="4">
        <v>423</v>
      </c>
      <c t="n" r="B32" s="6">
        <v>-10693</v>
      </c>
      <c t="n" r="C32" s="6">
        <v>-12615</v>
      </c>
      <c t="n" r="D32" s="6">
        <v>-18155</v>
      </c>
      <c t="n" r="E32" s="6">
        <v>-20758</v>
      </c>
    </row>
    <row spans="1:5" r="33">
      <c t="s" r="A33" s="4">
        <v>433</v>
      </c>
    </row>
    <row spans="1:5" r="34">
      <c t="s" r="A34" s="3">
        <v>244</v>
      </c>
    </row>
    <row spans="1:5" r="35">
      <c t="s" r="A35" s="4">
        <v>422</v>
      </c>
      <c t="n" r="B35" s="6">
        <v>13112</v>
      </c>
      <c t="n" r="C35" s="6">
        <v>13736</v>
      </c>
      <c t="n" r="D35" s="6">
        <v>26043</v>
      </c>
      <c t="n" r="E35" s="6">
        <v>27166</v>
      </c>
    </row>
    <row spans="1:5" r="36">
      <c t="s" r="A36" s="4">
        <v>423</v>
      </c>
      <c t="n" r="B36" s="6">
        <v>3926</v>
      </c>
      <c t="n" r="C36" s="6">
        <v>5276</v>
      </c>
      <c t="n" r="D36" s="6">
        <v>8134</v>
      </c>
      <c t="n" r="E36" s="6">
        <v>10147</v>
      </c>
    </row>
    <row spans="1:5" r="37">
      <c t="s" r="A37" s="4">
        <v>434</v>
      </c>
    </row>
    <row spans="1:5" r="38">
      <c t="s" r="A38" s="3">
        <v>244</v>
      </c>
    </row>
    <row spans="1:5" r="39">
      <c t="s" r="A39" s="4">
        <v>422</v>
      </c>
      <c t="n" r="B39" s="6">
        <v>1440</v>
      </c>
      <c t="n" r="C39" s="6">
        <v>1661</v>
      </c>
      <c t="n" r="D39" s="6">
        <v>2940</v>
      </c>
      <c t="n" r="E39" s="6">
        <v>2407</v>
      </c>
    </row>
    <row spans="1:5" r="40">
      <c t="s" r="A40" s="4">
        <v>423</v>
      </c>
      <c t="n" r="B40" s="7">
        <v>-438</v>
      </c>
      <c t="n" r="C40" s="7">
        <v>-934</v>
      </c>
      <c t="n" r="D40" s="7">
        <v>-374</v>
      </c>
      <c t="n" r="E40" s="7">
        <v>5941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35</v>
      </c>
      <c t="s" r="B1" s="2">
        <v>2</v>
      </c>
      <c t="s" r="C1" s="2">
        <v>51</v>
      </c>
      <c t="s" r="D1" s="2">
        <v>26</v>
      </c>
    </row>
    <row spans="1:4" r="2">
      <c t="s" r="A2" s="3">
        <v>170</v>
      </c>
    </row>
    <row spans="1:4" r="3">
      <c t="s" r="A3" s="4">
        <v>436</v>
      </c>
      <c t="n" r="B3" s="9">
        <v>2.6</v>
      </c>
      <c t="n" r="C3" s="9">
        <v>3.5</v>
      </c>
      <c t="n" r="D3" s="9">
        <v>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Statement of Incom</vt:lpstr>
      <vt:lpstr>Consolidated Statement of Compr</vt:lpstr>
      <vt:lpstr>Consolidated Statement of Finan</vt:lpstr>
      <vt:lpstr>Consolidated Statement of Fina5</vt:lpstr>
      <vt:lpstr>Consolidated Statement of Cash </vt:lpstr>
      <vt:lpstr>Basis of Presentation</vt:lpstr>
      <vt:lpstr>Seasonal Nature of Business</vt:lpstr>
      <vt:lpstr>Recent Accounting Pronouncement</vt:lpstr>
      <vt:lpstr>Acquisitions and Dispositions</vt:lpstr>
      <vt:lpstr>Royalty Revenue and Related Exp</vt:lpstr>
      <vt:lpstr>Other Income and Expense</vt:lpstr>
      <vt:lpstr>Accumulated Other Comprehensive</vt:lpstr>
      <vt:lpstr>Customer Allowances and Discoun</vt:lpstr>
      <vt:lpstr>Inventories</vt:lpstr>
      <vt:lpstr>Deferred Costs</vt:lpstr>
      <vt:lpstr>Other Liabilities</vt:lpstr>
      <vt:lpstr>Debt</vt:lpstr>
      <vt:lpstr>Retirement Benefits</vt:lpstr>
      <vt:lpstr>Fair Value Measurements</vt:lpstr>
      <vt:lpstr>Contingency</vt:lpstr>
      <vt:lpstr>Income Taxes</vt:lpstr>
      <vt:lpstr>Related Party Information</vt:lpstr>
      <vt:lpstr>Business Segment Information</vt:lpstr>
      <vt:lpstr>Basis of Presentation (Policies</vt:lpstr>
      <vt:lpstr>Royalty Revenue and Related E26</vt:lpstr>
      <vt:lpstr>Other Income and Expense (Table</vt:lpstr>
      <vt:lpstr>Accumulated Other Comprehensi28</vt:lpstr>
      <vt:lpstr>Customer Allowances and Disco29</vt:lpstr>
      <vt:lpstr>Inventories (Tables)</vt:lpstr>
      <vt:lpstr>Deferred Costs (Tables)</vt:lpstr>
      <vt:lpstr>Debt (Tables)</vt:lpstr>
      <vt:lpstr>Retirement Benefits (Tables)</vt:lpstr>
      <vt:lpstr>Fair Value Measurements (Tables</vt:lpstr>
      <vt:lpstr>Business Segment Information (T</vt:lpstr>
      <vt:lpstr>Basis of Presentation - Additio</vt:lpstr>
      <vt:lpstr>Acquisitions and Dispositions (</vt:lpstr>
      <vt:lpstr>Acquisitions and Dispositions38</vt:lpstr>
      <vt:lpstr>Acquisitions and Dispositions39</vt:lpstr>
      <vt:lpstr>Acquisitions and Dispositions40</vt:lpstr>
      <vt:lpstr>Royalty Revenue and Related E41</vt:lpstr>
      <vt:lpstr>Other Income and Expense - Othe</vt:lpstr>
      <vt:lpstr>Other Income and Expense - Addi</vt:lpstr>
      <vt:lpstr>Other Income and Expense - Ot44</vt:lpstr>
      <vt:lpstr>Accumulated Other Comprehensi45</vt:lpstr>
      <vt:lpstr>Accumulated Other Comprehensi46</vt:lpstr>
      <vt:lpstr>Customer Allowances and Disco47</vt:lpstr>
      <vt:lpstr>Customer Allowances and Disco48</vt:lpstr>
      <vt:lpstr>Inventories - Schedule of Inven</vt:lpstr>
      <vt:lpstr>Inventories - Additional Inform</vt:lpstr>
      <vt:lpstr>Deferred Costs - Deferred Costs</vt:lpstr>
      <vt:lpstr>Deferred Costs - Additional Inf</vt:lpstr>
      <vt:lpstr>Other Liabilities - Additional </vt:lpstr>
      <vt:lpstr>Debt - Long-Term Debt (Detail)</vt:lpstr>
      <vt:lpstr>Debt - Long-Term Debt (Parenthe</vt:lpstr>
      <vt:lpstr>Debt - Additional Information (</vt:lpstr>
      <vt:lpstr>Retirement Benefits - Component</vt:lpstr>
      <vt:lpstr>Retirement Benefits - Additiona</vt:lpstr>
      <vt:lpstr>Fair Value Measurements - Summa</vt:lpstr>
      <vt:lpstr>Income Taxes - Additional Infor</vt:lpstr>
      <vt:lpstr>Related Party Information (Worl</vt:lpstr>
      <vt:lpstr>Related Party Information (Tran</vt:lpstr>
      <vt:lpstr>Business Segment Information - </vt:lpstr>
      <vt:lpstr>Business Segment Information 64</vt:lpstr>
      <vt:lpstr>Business Segment Information 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7T10:59:49Z</dcterms:created>
  <dcterms:modified xmlns:dcterms="http://purl.org/dc/terms/" xmlns:xsi="http://www.w3.org/2001/XMLSchema-instance" xsi:type="dcterms:W3CDTF">2016-10-07T10:59:49Z</dcterms:modified>
  <dc:title xmlns:dc="http://purl.org/dc/elements/1.1/">Untitled</dc:title>
  <dc:description xmlns:dc="http://purl.org/dc/elements/1.1/"/>
  <dc:subject xmlns:dc="http://purl.org/dc/elements/1.1/"/>
  <cp:keywords/>
  <cp:category/>
</cp:coreProperties>
</file>